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s and Fair Value Meas" sheetId="9" r:id="rId9"/>
    <s:sheet name="Inventories" sheetId="10" r:id="rId10"/>
    <s:sheet name="Property, Plant and Equipment, " sheetId="11" r:id="rId11"/>
    <s:sheet name="Accrued Liabilities" sheetId="12" r:id="rId12"/>
    <s:sheet name="Related Party Transactions" sheetId="13" r:id="rId13"/>
    <s:sheet name="Investments in Privately Held C" sheetId="14" r:id="rId14"/>
    <s:sheet name="Stockholders_ Equity" sheetId="15" r:id="rId15"/>
    <s:sheet name="Stock-based Compensation" sheetId="16" r:id="rId16"/>
    <s:sheet name="Net Income (Loss) Per Share" sheetId="17" r:id="rId17"/>
    <s:sheet name="Segment Information and Foreign" sheetId="18" r:id="rId18"/>
    <s:sheet name="Commitments and Contingencies" sheetId="19" r:id="rId19"/>
    <s:sheet name="Foreign Exchange Transaction Ga" sheetId="20" r:id="rId20"/>
    <s:sheet name="Income Taxes" sheetId="21" r:id="rId21"/>
    <s:sheet name="Whistleblower Complaint and Inv" sheetId="22" r:id="rId22"/>
    <s:sheet name="Restructuring Charges" sheetId="23" r:id="rId23"/>
    <s:sheet name="Recent Accounting Pronouncement" sheetId="24" r:id="rId24"/>
    <s:sheet name="Investments and Fair Value Me25" sheetId="25" r:id="rId25"/>
    <s:sheet name="Inventories (Tables)" sheetId="26" r:id="rId26"/>
    <s:sheet name="Property, Plant and Equipment27" sheetId="27" r:id="rId27"/>
    <s:sheet name="Accrued Liabilities (Tables)" sheetId="28" r:id="rId28"/>
    <s:sheet name="Investments in Privately Held29" sheetId="29" r:id="rId29"/>
    <s:sheet name="Stockholders_ Equity (Tables)" sheetId="30" r:id="rId30"/>
    <s:sheet name="Stock-based Compensation (Table" sheetId="31" r:id="rId31"/>
    <s:sheet name="Net Income (Loss) Per Share (Ta" sheetId="32" r:id="rId32"/>
    <s:sheet name="Segment Information and Forei33" sheetId="33" r:id="rId33"/>
    <s:sheet name="Commitments and Contingencies (" sheetId="34" r:id="rId34"/>
    <s:sheet name="Investments and Fair Value Me35" sheetId="35" r:id="rId35"/>
    <s:sheet name="Investments and Fair Value Me36" sheetId="36" r:id="rId36"/>
    <s:sheet name="Investments and Fair Value Me37" sheetId="37" r:id="rId37"/>
    <s:sheet name="Inventories (Details)" sheetId="38" r:id="rId38"/>
    <s:sheet name="Property, Plant and Equipment39" sheetId="39" r:id="rId39"/>
    <s:sheet name="Accrued Liabilities (Details)" sheetId="40" r:id="rId40"/>
    <s:sheet name="Related Party Transactions (Det" sheetId="41" r:id="rId41"/>
    <s:sheet name="Investments in Privately Held42" sheetId="42" r:id="rId42"/>
    <s:sheet name="Investments in Privately Held43" sheetId="43" r:id="rId43"/>
    <s:sheet name="Stockholders_ Equity (Details)" sheetId="44" r:id="rId44"/>
    <s:sheet name="Stock-based Compensation (Detai" sheetId="45" r:id="rId45"/>
    <s:sheet name="Stock-based Compensation - Assu" sheetId="46" r:id="rId46"/>
    <s:sheet name="Stock-based Compensation - Opti" sheetId="47" r:id="rId47"/>
    <s:sheet name="Stock-based Compensation - RSU " sheetId="48" r:id="rId48"/>
    <s:sheet name="Net Income (Loss) Per Share (De" sheetId="49" r:id="rId49"/>
    <s:sheet name="Segment Information and Forei50" sheetId="50" r:id="rId50"/>
    <s:sheet name="Segment Information and Forei51" sheetId="51" r:id="rId51"/>
    <s:sheet name="Commitments and Contingencies52" sheetId="52" r:id="rId52"/>
    <s:sheet name="Foreign Exchange Transaction 53" sheetId="53" r:id="rId53"/>
    <s:sheet name="Income Taxes - (Details)" sheetId="54" r:id="rId54"/>
    <s:sheet name="Whistleblower Complaint and I55" sheetId="55" r:id="rId55"/>
    <s:sheet name="Restructuring Charges (Details)" sheetId="56" r:id="rId56"/>
  </s:sheets>
  <s:definedNames/>
  <s:calcPr calcId="124519" calcMode="auto" fullCalcOnLoad="1"/>
</s:workbook>
</file>

<file path=xl/sharedStrings.xml><?xml version="1.0" encoding="utf-8"?>
<sst xmlns="http://schemas.openxmlformats.org/spreadsheetml/2006/main" uniqueCount="570">
  <si>
    <t>Document and Entity Information - shares</t>
  </si>
  <si>
    <t>6 Months Ended</t>
  </si>
  <si>
    <t>Jun. 30, 2016</t>
  </si>
  <si>
    <t>Aug. 02, 2016</t>
  </si>
  <si>
    <t>Document and Entity Information</t>
  </si>
  <si>
    <t>Entity Registrant Name</t>
  </si>
  <si>
    <t>AXT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t>
  </si>
  <si>
    <t>Dec. 31, 2015</t>
  </si>
  <si>
    <t>Current assets:</t>
  </si>
  <si>
    <t>Cash and cash equivalents</t>
  </si>
  <si>
    <t>Short-term investments</t>
  </si>
  <si>
    <t>Accounts receivable, net of allowances of $951 and $985 as of June 30, 2016 and December 31, 2015</t>
  </si>
  <si>
    <t>Inventories</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 (Note 12)</t>
  </si>
  <si>
    <t xml:space="preserve"> </t>
  </si>
  <si>
    <t>Stockholders' equity:</t>
  </si>
  <si>
    <t>Preferred stock Series A, $0.001 par value; 2,000 shares authorized; 883 shares issued and outstanding as of June 30, 2016 and December 31, 2015 (Liquidation preference of $6.6 million and $6.5 million as of June 30, 2016 and December 31, 2015.)</t>
  </si>
  <si>
    <t>Common stock, $0.001 par value; 70,000 shares authorized; 32,391 and 32,548 shares issued and outstanding as of June 30, 2016 and December 31, 2015.</t>
  </si>
  <si>
    <t>Additional paid-in-capital</t>
  </si>
  <si>
    <t>Accumulated deficit</t>
  </si>
  <si>
    <t>Accumulated other comprehensive income</t>
  </si>
  <si>
    <t>Total AXT, Inc. stockholders' equity</t>
  </si>
  <si>
    <t>Noncontrolling interests</t>
  </si>
  <si>
    <t>Total stockholders' equity</t>
  </si>
  <si>
    <t>Total liabilities and stockholders' equity</t>
  </si>
  <si>
    <t>CONDENSED CONSOLIDATED BALANCE SHEETS (Unaudited) (Parenthetical) - USD ($) $ in Thousands</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5</t>
  </si>
  <si>
    <t>CONDENSED CONSOLIDATED STATEMENTS OF OPERATIONS (Unaudited)</t>
  </si>
  <si>
    <t>Revenue</t>
  </si>
  <si>
    <t>Cost of revenue</t>
  </si>
  <si>
    <t>Gross profit</t>
  </si>
  <si>
    <t>Operating expenses:</t>
  </si>
  <si>
    <t>Selling, general and administrative</t>
  </si>
  <si>
    <t>Research and development</t>
  </si>
  <si>
    <t>Restructuring charge</t>
  </si>
  <si>
    <t>Total operating expenses</t>
  </si>
  <si>
    <t>Income (loss) from operations</t>
  </si>
  <si>
    <t>Interest income, net</t>
  </si>
  <si>
    <t>Equity in earnings (loss) of unconsolidated joint ventures</t>
  </si>
  <si>
    <t>Other income, net</t>
  </si>
  <si>
    <t>Income (loss) before provision for income taxes</t>
  </si>
  <si>
    <t>Provision for income taxes</t>
  </si>
  <si>
    <t>Net income (loss)</t>
  </si>
  <si>
    <t>Less: Net (income) loss attributable to noncontrolling interests</t>
  </si>
  <si>
    <t>Net income (loss) attributable to AXT, Inc.</t>
  </si>
  <si>
    <t>Net income (loss) attributable to AXT, Inc. per common share:</t>
  </si>
  <si>
    <t>Basic (in dollars per share)</t>
  </si>
  <si>
    <t>Diluted (in dollars per share)</t>
  </si>
  <si>
    <t>Weighted average number of common shares outstanding:</t>
  </si>
  <si>
    <t>Basic (in shares)</t>
  </si>
  <si>
    <t>Diluted (in shares)</t>
  </si>
  <si>
    <t>CONDENSED CONSOLIDATED STATEMENTS OF COMPREHENSIVE LOSS (Unaudited) - USD ($) $ in Thousands</t>
  </si>
  <si>
    <t>CONDENSED CONSOLIDATED STATEMENTS OF COMPREHENSIVE LOSS (Unaudited)</t>
  </si>
  <si>
    <t>Other comprehensive income (loss), net of tax:</t>
  </si>
  <si>
    <t>Change in foreign currency translation gain (loss), net of tax</t>
  </si>
  <si>
    <t>Change in unrealized loss on available-for-sale investments, net of tax</t>
  </si>
  <si>
    <t>Total other comprehensive loss, net of tax</t>
  </si>
  <si>
    <t>Comprehensive income (loss)</t>
  </si>
  <si>
    <t>Less: Comprehensive (income) loss attributable to the noncontrolling interest</t>
  </si>
  <si>
    <t>Comprehensive loss attributable to AXT, Inc.</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marketable securities premium</t>
  </si>
  <si>
    <t>Stock-based compensation</t>
  </si>
  <si>
    <t>Provision for doubtful accounts</t>
  </si>
  <si>
    <t>Realized gain on sale of investments</t>
  </si>
  <si>
    <t>Loss on disposal of equipment</t>
  </si>
  <si>
    <t>Loss (gain) from equity investments, net</t>
  </si>
  <si>
    <t>Changes in operating assets and liabilities:</t>
  </si>
  <si>
    <t>Accounts receivable</t>
  </si>
  <si>
    <t>[1]</t>
  </si>
  <si>
    <t>Net cash provided by operating activities</t>
  </si>
  <si>
    <t>Cash flows from investing activities:</t>
  </si>
  <si>
    <t>Purchases of equipment</t>
  </si>
  <si>
    <t>Proceeds from sale of equipment</t>
  </si>
  <si>
    <t>Purchases of available for sale securities</t>
  </si>
  <si>
    <t>Proceeds from sales and maturities of available-for-sale securities</t>
  </si>
  <si>
    <t>Investments in non-marketable equity investments</t>
  </si>
  <si>
    <t>Dividends received from equity method investments</t>
  </si>
  <si>
    <t>Net cash provided by (used in) investing activities</t>
  </si>
  <si>
    <t>Cash flows from financing activities:</t>
  </si>
  <si>
    <t>Proceeds from common stock options exercised</t>
  </si>
  <si>
    <t>Repurchases of the Company's common stock, including commission</t>
  </si>
  <si>
    <t>Dividends paid by joint ventures to their minority share holders</t>
  </si>
  <si>
    <t>Net cash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 Dividend accrued but not paid by joint ventures of $522 and $566 was included in accrued liabilities as of June 30, 2016 and June 30, 2015, respectively.</t>
  </si>
  <si>
    <t>CONDENSED CONSOLIDATED STATEMENTS OF CASH FLOWS (Unaudited) (Parenthetical) - USD ($) $ in Thousands</t>
  </si>
  <si>
    <t>CONDENSED CONSOLIDATED STATEMENTS OF CASH FLOWS (Unaudited)</t>
  </si>
  <si>
    <t>Dividends accrued but not paid by joint ventures</t>
  </si>
  <si>
    <t>Basis of Presentation</t>
  </si>
  <si>
    <t>Note 1. Basis of Presentation
The accompanying condensed consolidated financial statements of AXT, Inc. (“AXT,” the “Company,” “we,” “us,” and “our” refer to AXT, Inc. and all of its consolidated subsidiaries) are unaudited , and have been prepared in accordance with accounting principles generally accepted in the United States of America for interim financial information and with the instructions to Form 10-Q and Article 10 of Regulation S-X. Accordingly this interim quarterly financial report does not include all disclosures required by accounting principles generally accepted in the United States of America.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
Our management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 Actual results could differ materially from those estimates.
The results of operations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5 Annual Report on Form 10-K filed with the Securities and Exchange Commission (the “SEC”) on March 11, 2016 and our Quarterly Report on Form 10-Q for the three months ended March 31, 2016 filed with the SEC on May 6, 2016 .
The condensed consolidated financial statements include the accounts of AXT, our wholly-owned subsidiary, Beijing Tongmei Xtal Technology Co., Ltd., and our majority-owned, or significantly controlled subsidiaries, Beijing JiYa Semiconductor Material Co., Ltd., Nanjing Jin Mei Gallium Co., Ltd. and Beijing BoYu Semiconductor Vessel Craftwork Technology Co., Ltd. All significant inter ‑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For partially-owned subsidiaries that we consolidate, we reflect the noncontrolling interest of the portion we do not own on our condensed consolidated balance sheets in stockholders’ equity and in our condensed consolidated statements of operations.</t>
  </si>
  <si>
    <t>Investments and Fair Value Measurements</t>
  </si>
  <si>
    <t>Note 2. Investments and Fair Value Measurements
Our cash and cash equivalents consist of cash and instruments with original maturities of less than 90 days. Our investments consist of instruments with original maturities of more than 90 days. As of June 30, 2016 and December 31, 2015, our cash, cash equivalents and investments are classified as follows (in thousands):
June 30, 2016
December 31, 2015
Gross
Gross
Gross
Gross
Amortized
Unrealized
Unrealized
Fair
Amortized
Unrealized
Unrealized
Fair
Cost
Gain
(Loss)
Value
Cost
Gain
(Loss)
Value
Classified as:
Cash
$
$
—
$
—
$
$
$
—
$
—
$
Cash equivalents:
Certificates of deposit 1
—
—
—
—
Total cash and cash equivalents
—
—
—
—
Investments (available for sale):
Certificates of deposit 2
Corporate bonds
—
Corporate equity securities
—
—
Total investments
Total cash, cash equivalents and investments
$
$
$
$
$
$
$
$
Contractual maturities on investments:
Due within 1 year
$
$
$
$
Due after 1 through 5 years
$
$
$
$
1.
Certificate of deposit with original maturities of less than 90 days.
2.
Certificate of deposit with original maturities of more than 90 days.
We manage our investments as a single portfolio of highly marketable securities that is intended to be available to meet our current cash requirements. We have no investments in auction rate securities. Certificates of deposit and corporate bonds are typically held until maturity. Corporate equity securities have no maturity and may be sold at any time. Our holding of corporate equity securities consists of common stock of GCS Holdings, Inc. (“GHI”) (previously Global Communication Semiconductors, Inc.), a Taiwan publicly-traded company. Previously, we also owned the common stock of Intelligent Epitaxy Technology, Inc. (“IntelliEpi”).We began classifying IntelliEpi stock as an available-for-sale security upon its initial public offering in 2013. We sold our remaining IntelliEpi stock in the second quarter of 2015. During the three months ended June 30, 2015, our cash proceeds from sales of available-for-sale investments was $515,000 . Our cost was $23,000 and our gross realized gain from sales of available-for-sale investments was $492,000 . During the six months ended June 30, 2015, our cash proceeds from sales of available-for-sale investments was $902,000 . Our cost was $43,000 and our gross realized gain from sales of available-for-sale investments was $859,000 . As of June 30, 2016, we no longer hold any IntelliEpi stock.
We began classifying GHI as an available-for-sale security in the second quarter of 2015 when we determined that there was sufficient trading volume in the exchange for the stock to be deemed readily marketable. An unrealized gain of $223,000 net of tax was recorded as of June 30, 2016. This security is valued at fair market value at June 30, 2016 and will be marked to market with changes through other comprehensive income until sold. There is no assurance that we will realize this value when the stock is sold in the future. D uring the three months ended June 30, 2016, we sold some of our GHI stock and our cash proceeds from sales of available-for-sale investments was $222,000. Our cost was $58,000 and our gross realized gain from sales of available-for-sale investments was $164,000 . D uring the six months ended June 30, 2016, we sold some of our GHI stock and our cash proceeds from sales of available-for-sale investments was $468,000 . Our cost was $123,000 and our gross realized gain from sales of available-for-sale investments was $345,000 .
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June 30, 2016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June 30, 2016. The following table summarizes the fair value and gross unrealized losses related to available-for-sale securities, aggregated by investment category and length of time that individual securities have been in a continuous unrealized loss position as of June 30, 2016 (in thousands):
In Loss Position
In Loss Position
Total In
&lt; 12 months
&gt; 12 months
Loss Position
Gross
Gross
Gross
Fair
Unrealized
Fair
Unrealized
Fair
Unrealized
As of June 30, 2016
Value
(Losses)
Value
(Losses)
Value
(Losses)
Investments:
Certificates of deposit
$
$
$
$
$
$
Corporate bonds
$
Total in loss position
$
$
$
$
$
$
The following table summarizes the fair value and gross unrealized losses related to available-for-sale securities, aggregated by investment category and length of time that individual securities have been in a continuous unrealized loss position as of December 31, 2015 (in thousands):
In Loss Position
In Loss Position
Total In
&lt; 12 months
&gt; 12 months
Loss Position
Gross
Gross
Gross
Fair
Unrealized
Fair
Unrealized
Fair
Unrealized
As of December 31, 2015
Value
(Loss)
Value
(Loss)
Value
(Loss)
Investments:
Certificates of deposit
$
$
$
$
$
$
Corporate bonds
$
Total in loss position
$
$
$
$
$
$
Investments in Privately-held Companies
We have made strategic investments in private companies located in China in order to gain access at a competitive cost to raw materials that are critical to our substrate business (see Note 7). The investment balances for all of these companies, including minority investments indirectly in privately-held companies made by our consolidated subsidiaries, are accounted for under the equity method and included in “other assets” in the condensed consolidated balance sheets and totaled $11.1 million and $12.1 million as of June 30, 2016 and December 31, 2015, respectively.
As noted above, in the second quarter of 2015, we re-classified our minority investment in GHI, which was accounted for under the cost method, as an available-for- sale security and valued the security at fair market value. As of June 30, 2016 and December 31, 2015, we did not maintain any investments under the cost method.
Fair Value Measurements
We invest primarily in money market accounts, certificates of deposits, corporate bonds and notes, and government securities. ASC topic 820, Fair value measurement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observ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densed consolidated balance sheet and classified as Level 3 assets and liabilities. As of June 30, 2016 the net change in fair value from the placement of the hedge to settlement at each month end during the quarter had a de minimis impact to the consolidated results.
There were no changes in valuation techniques or related inputs in the three months ended June 30, 2016. There have been no transfers between fair value measurements levels during the three months ended June 30, 2016.
The following table summarizes our financial assets and liabilities measured at fair value on a recurring basis in accordance with ASC 820 as of June 30, 2016 (in thousands):
Quoted Prices in
Significant
Active Markets of
Significant Other
Unobservable
Balance as of
Identical Assets
Observable Inputs
Inputs
June 30, 2016
(Level 1)
(Level 2)
(Level 3)
Assets:
Cash equivalents and investments:
Certificates of deposit
$
$
—
$
$
—
Corporate bonds
—
—
Corporate equity securities
—
—
Total
$
$
$
$
—
Liabilities:
Foreign currency hedge obligations
$
$
—
$
—
$
The following table summarizes our financial assets and liabilities measured at fair value on a recurring basis in accordance with ASC 820 as of December 31, 2015 (in thousands):
Quoted Prices in
Significant
Active Markets of
Significant Other
Unobservable
Balance as of
Identical Assets
Observable Inputs
Inputs
December 31, 2015
(Level 1)
(Level 2)
(Level 3)
Assets:
Cash equivalents and investments:
Certificates of deposit
—
—
Corporate bonds
—
—
Corporate equity securities
—
—
Total
$
$
$
$
—
Liabilities:
Foreign currency hedge obligations
$
$
—
$
—
$
Items Measured at Fair Value on a Nonrecurring Basis
Certain assets that are subject to nonrecurring fair value measurements are not included in the table above. These assets include investments in privately-held companies accounted for by the equity or cost method (See Note 7). We did not record other-than-temporary impairment charges for either of these investments during the three and six months ended June 30, 2016 and 2015.</t>
  </si>
  <si>
    <t>Note 3. Inventories
The components of inventories are summarized below (in thousands):
June 30,
December 31,
2016
2015
Inventories:
Raw materials
$
$
Work in process
Finished goods
$
$
As of June 30, 2016 and December 31, 2015, carrying values of inventories were net of inventory reserve of $11.8 million and $12.0 million, respectively , for excess and obsolete inventory and $526,000 and $625,000 , respectively, for lower of cost or market reserves.</t>
  </si>
  <si>
    <t>Property, Plant and Equipment, Net</t>
  </si>
  <si>
    <t>Note 4. Property, Plant and Equipment, Net
The components of our property, plant and equipment are summarized below (in thousands):
June 30,
December 31,
2016
2015
Property, plant and equipment:
Machinery and equipment, at cost
$
$
Less: accumulated depreciation and amortization
Building, at cost
Less: accumulated depreciation and amortization
Leasehold improvements, at cost
Less: accumulated depreciation and amortization
Construction in progress
$
$</t>
  </si>
  <si>
    <t>Accrued Liabilities</t>
  </si>
  <si>
    <t>Note 5. Accrued Liabilities
The components of accrued liabilities are summarized below (in thousands):
June 30,
December 31,
2016
2015
Accrued compensation and related charges
$
$
Current portion of royalty payments
Dividends payable by consolidated joint ventures
Accrued professional services
Accrued product warranty
Accrued income taxes
Other accrued liabilities
$
$</t>
  </si>
  <si>
    <t>Related Party Transactions</t>
  </si>
  <si>
    <t>Note 6. Related Party Transactions
In August 2011, our consolidated joint venture, Beijing JiYa Semiconductor Material Co., Ltd. (“JiYa”), entered into a non-interest bearing note agreement in the amount of $1.6 million for a loan to one of its equity investment entities. The original term of the loan was for two years and ten months with three periodic principal payments required. After various amendments to the terms of the note, in December 2013, the parties agreed to delay all principal repayment until December 201 7 . As of June 30, 2016, and December 31, 2015, we included $1.6 million in “Related party notes receivable – long term” in our condensed consolidated balance sheets.
JiYa also purchases raw materials from one of its equity investment entities for production in the ordinary course of business. As of June 30, 2016 and December 31, 2015, amounts payable of $2.6 million and $2.4 million, respectively, were included in “accounts payable” in our condensed consolidated balance sheets.
JiYa also sells raw materials to one of its equity investment entities for production in the ordinary course of business . As of June 30, 2016 and December 31, 2015, amounts receivable of $417,000 and $473,000 , respectively, were included in “accounts receivable” in our condensed consolidated balance sheets.
Beginning in 2012, our consolidated joint venture, Nanjing Jin Mei Gallium Co., Ltd. (“Jin Mei”), is contractually obligated under an agency sales agreement to sell raw material on behalf of its equity investment entity. Jin Mei bills the customers and remits the receipts, net of its portions of sales commission, to this equity investment entity. For each of the three months ended June 30, 2016 and 2015, Jin Mei has recorded $0 income from agency sales. For each of the six months ended June 30, 2016 and 2015, Jin Mei has recorded $0 and $1,000 income from agency sales, respectively, which were included in “other income (expense), net” in the condensed consolidated statements of operations.
In March 2012, our wholly-owned subsidiary, Beijing Tongmei Xtal Technology Co., Ltd. (“Tongmei”), entered into an operating lease for the land it owns with our consolidated joint venture, Beijing BoYu Semiconductor Vessel Craftwork Technology Co., Ltd. (“BoYu”). The lease agreement for the land of approximately 22,081 square feet commenced on January 1, 2012 for a term of 10 years with annual lease payments of $24,000 subject to a 5% increase at each third year anniversary. The annual lease payment is due by January 31 of each year.
Tongmei has paid certain amounts on behalf of Donghai County Dongfang High Purity Electronic Materials Co., Ltd.(“Dongfang”), its equity investment entity, to purchase materials. The original agreement was signed between Tongmei and Dongfang in 2014 and the date of repayment was set as December 31, 2015. In 2015, both parties agreed to delay the date of repayment to December 31, 2017. As of June 30, 2016, the balance of $112,000 was included in “Related party notes receivable – long term” in our condensed consolidated balance sheets.
In April 2014, Tongmei loaned an additional of $45,000 to Dongfang. The loan bears interest at 6.15% per annum and the principal and accrued interest totaling $51,000 as of June 30, 2016 are due on December 31, 2016. As of June 30, 2016, this balance, including both principal and accrued interest, was included in “Related party notes receivable – long term” in our condensed consolidated balance sheets.
Tongmei purchases raw materials from one of our equity investment entities, Emei Shan Jiamei Materials Co. Ltd. (“Jiamei”), for production in the ordinary course of business. As of June 30, 2016 and December 31 2015, amounts payable of $292,000 and $70,000 , respectively, were included in “accounts payable” in our condensed consolidated balance sheets.
Tongmei also purchases raw materials from one of our equity investment entities, X ilingol Tongli Germanium Refine Co. Ltd. (“Tongli”), for production in the ordinary course of business. As of June 30, 2016 and December 31 2015, amounts payable of $400,000 and $0 , respectively, were included in “accounts payable” in our condensed consolidated balance sheets.
In April 2016, our consolidated joint venture, BoYu, provided a personal loan of $181,000 to an executive officer. This loan is secured by the officer’s shares in BoYu. The loan bears interest at 2.75% per annum. Principal and accrued interest are due on March 31, 2019. As of June 30, 2016, including both principal and accrued interest, was included in “prepaid expenses and other current assets” in our condensed consolidated balance sheets.
Beijing Kaide Quartz Co. Ltd. (“Kaide”) has been a supplier of customized quartz tubes to the Company since 2004. Beijing XiangHeMing Trade Co. Ltd. (“XiangHeMing”) is a significant shareholder of Kaide. XiangHeMing was previously owned by, among others, certain immediate family members of Davis Zhang, our former President, China Operations, until at least sometime in 2004, at which time the official Chinese government records indicate that Mr. Zhang’s immediate family members transferred their ownership of XiangHeMing to a third party. However, we are currently unable to conclusively determine whether Mr. Zhang’s immediate family members retained any economic interest in XiangHeMing after the transfer. As of June 30, 2016 and December 31 2015, amounts payable to Kaide of $398,000 and $379,000 , respectively, were included in “accounts payable” in our condensed consolidated balance sheets.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7 for further details.</t>
  </si>
  <si>
    <t>Investments in Privately Held Companies</t>
  </si>
  <si>
    <t>Note 7. Investments in Privately-Held Companies
We have made strategic investments in private companies located in China in order to gain access at a competitive cost to raw materials that are critical to our substrate business. Our consolidated subsidiaries have also made investments in private companies. These companies form part of our overall supply chain.
The investments are summarized below (in thousands):
Investment Balance as of
June 30,
December 31,
Accounting
Ownership
Company
2016
2015
Method
Percentage
Beijing JiYa Semiconductor Material Co., Ltd.
$
$
Consolidated
%
Nanjing Jin Mei Gallium Co., Ltd.
Consolidated
%
Beijing BoYu Semiconductor Vessel Craftwork Technology Co., Ltd.
Consolidated
%
$
$
Donghai County Dongfang High Purity Electronic Materials Co., Ltd.
$
$
Equity
%
Xilingol Tongli Germanium Co. Ltd.
Equity
%
Emeishan Jia Mei High Purity Metals Co., Ltd.
Equity
%
$
$
Our ownership of Beijing JiYa Semiconductor Material Co., Ltd. (“JiYa”) is 46% . We continue to consolidate JiYa as we are the founding and largest shareholder, we appoint the general manager and controller and have the ability to exercise control in substance over the long-term strategic decisions made. Our Chief Executive Officer is chairman of the JiYa board and we have appointed one other representative, Davis Zhang, to serve on the board. Mr. Zhang was an executive officer of AXT for 27 years. Further, our Chief Financial Officer, Gary Fischer, is on the board of supervisors of JiYa.
Our ownership of Nanjing Jin Mei Gallium Co., Ltd. (“Jin Mei”) is 83% . We continue to consolidate Jin Mei as we have a controlling financial interest and have majority control of the board. Our Chief Executive Officer is chairman of the Jin Mei board and we have appointed two other representatives to serve on the board.
Our ownership of Beijing BoYu Semiconductor Vessel Craftwork Technology Co., Ltd (“BoYu”) is 70% . We continue to consolidate BoYu as we have a controlling financial interest and have majority control of the board . Our Chief Executive Officer is chairman of the BoYu board and we have appointed two other representatives to serve on the board.
Although we have representation on the board of directors of each of these companies, the daily operations of each of these companies are managed by local management and not by us. Decisions concerning their respective short-term strategy and operations, any capacity expansion and annual capital expenditures, and decisions concerning sales of finished products, are made by local management with regular guidance and input from us.
During the three months ended June 30, 2016 and 2015, the three consolidated joint ventures generated a loss of $306,000 and an income of $647,000 , respectively, of which a loss of $353,000 a nd a gain of $127,000 respectively, were allocated to non-controlling interests, resulting in an income of $47,000 an d $520,000 , respectively , to our net income (loss) . During the six months ended June 30, 2016 and 2015, the three consolidated joi nt ventures generated a loss of $481,000 and an income of $1.2 million, respectively, of which a loss of $462,000 and a gain of $252,000 respectively, were allocated to non-controlling interests, resulting in a loss of $19,000 and an income of $947,000 , respectively , to our net income (loss) .
For AXT’s three minority investment entities that are not consolidated, the investment balances are included in “other assets” in our condensed consolidated balance sheets and totaled $7.4 million and $7.9 million as of June 30, 2016 and December 31, 2015. We own 46% of the ownership interests in one of these companies and 25% in each of the other two companies. These three companies are not considered variable interest entities because:
·
all three compan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We also maintain four minority investments indirectly in privately-held companies through our consolidated joint ventures. JiYa holds three investments and Jin Mei holds one investment. These minority investments are accounted for under the equity method in the books of our consolidated joint ventures. As of June 30, 2016 and December 31, 2015, our consolidated joint ventures included these minority investments in “other assets” in our condensed consolidated balance sheets with a carrying value of $3.7 million and $4.1 million, respectively.
AXT’s three direct minority investment entities and the three minority investments of JiYa and the one minority investment of Jin Mei are not consolidated and are accounted for under the equity method and had the following summarized income information (in thousands) for the three and six months ended June 30, 2016 and 2015.
Three Months Ended
Six Months Ended
June 30,
June 30,
2016
2015
2016
2015
Net revenue
$
$
$
$
Gross profit
$
$
$
$
Operating (loss) income
$
$
$
$
Net (loss) income
$
$
$
$
Our portion of the entity earnings from these seven minority investment entities that are not consolidated and are accounted for under the equity method were a loss of $400,000 a nd a gain of $410,000 for the three months ended June 30, 2016 and 2015, respectively , and a loss of $856,000 and a gain of $610,000 for the six months ended June 30, 2016 and 2015, respectively .</t>
  </si>
  <si>
    <t>Stockholders’ Equity</t>
  </si>
  <si>
    <t>Note 8. Stockholders’ Equity
Consolidated Statement of Changes in Equity
(in thousands)
Other
AXT, Inc
Total
Preferred
Common
Additional
Accumulated
Comprehensive
Stockholders’
Noncontrolling
Stockholders’
Stock
Stock
Paid In Capital
Deficit
Income
Equity
Interests
Equity
Balance as of December 31, 2015
$
$
$
$
$
$
$
$
Common stock options exercised
Common stock repurchased
—
—
Stock-based compensation
Net (loss) income
Dividends declared by joint ventures
—
Other comprehensive loss
Balance as of June 30, 2016
$
$
$
$
$
$
$
$
There were no reclassification adjustments from accumulated other comprehensive income for the six months ended June 30, 2016 and 2015 .
Stock Repurchase Program
On February 21, 2013, our Board of Directors approved a stock repurchase program pursuant to which we could repurchase up to $6.0 million of our outstanding common stock through February 27, 2014. These purchases were to be made from time to time in the open market and were funded from our existing cash balances and cash generated from operations. During 2013, we repurchased approximately 285,000 shares at an average price of $2.51 per share for a total purchase price of $716,000 under the stock repurchase program. As of December 31, 2013, approximately $5.3 million remained available for future repurchases under this program. No shares were repurchased in 2014 under this program and the plan expired on February 27, 2014.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During the six months ended June 30, 2016, we did not repurchase any shares under the approved stock repurchase program. As of June 30, 2016, approximately $2.7 million remained available for future repurchases under this program. See Item 2, Unregistered Sales of Equity Securities and Use of Proceeds in Part II, Other Information, for additional information.</t>
  </si>
  <si>
    <t>Stock-based Compensation</t>
  </si>
  <si>
    <t>Note 9. Stock-Based Compensation
We account for stock-based compensation in accordance with the provisions of FASB Accounting Standards Codification (“ASC”) topic 718, Compensation-Stock Compensation (“ASC 718”), which established accounting for stock-based awards exchanged for employee services. Stock-based compensation cost is measured at each grant date, based on the fair value of the award, and is recognized as expense over the employee’s requisite service period of the award. All of our stock compensation is accounted for as an equity instrument.
The following table summarizes compensation costs related to our stock-based awards (in thousands, except per share data):
Three Months Ended
Six Months Ended
June 30,
June 30,
2016
2015
2016
2015
Cost of revenue
$
$
$
$
Selling, general and administrative
Research and development
Total stock-based compensation
Tax effect on stock-based compensation
—
—
—
—
Net effect on net income (loss)
$
$
$
$
As of June 30, 2016, the unamortized compensation costs related to unvested stock options granted to employees under our stock option plan was approximately $1.2 million, net of estimated forfeitures of $75,000 . These costs will be amortized on a straight-line basis over a weighted-average period of approximately 2.8 years and will be adjusted for subsequent changes in estimated forfeitures. We did not capitalize any stock-based compensation to inventory as of June 30, 2016 and 2015 due to the immateriality of the amount.
We estimate the fair value of stock options using the Black-Scholes valuation model, consistent with the provisions of ASC 718. There were no options granted in the three months ended June 30, 2016 and there were 20,000 options with weighted average grant date fair values of $0.48 granted in the three months ended June 30, 2015. There were 68,000 and 20,000 options with weighted average grant date fair values of $1.01 and $0.48 granted in the six months ended June 30, 2016 and 2015, respectively. The fair value of our stock options granted to employees for the three and six months ended June 30, 2016 was estimated using the following weighted-average assumptions:
Three Months Ended
Six Months Ended
June 30,
June 30,
2016
2016
Expected term (in years)
—
Volatility
—
%
%
Expected dividend
—
%
—
%
Risk-free interest rate
—
%
%
The following table summarizes the stock option transactions during the six months ended June 30, 2016 (in thousands, except per share data):
Weighted-
average
Weighted-
Remaining
Number of
average
Contractual
Aggregate
Options
Exercise
Life
Intrinsic
Stock Options
Outstanding
Price
(in years)
Value
Balance as of January 1, 2016
$
$
Granted
Exercised
Canceled and expired
Balance as of June 30, 2016
$
$
Options vested as of June 30, 2016 and unvested options expected to vest, net of forfeitures
$
$
Options exercisable as of June 30, 2016
$
$
The aggregate intrinsic value in the table above represents the total pretax intrinsic value, based on our closing price of $3.19 on June 30, 2016, which would have been received by the option holder had all option holders exercised their options on that date.
Restricted stock awards
A summary of activity related to restricted stock awards for the six months ended June 30, 2016 is presented below (in thousands, except per share data):
Weighted-Average
Grant Date
Stock Awards
Shares
Fair Value
Non-vested as of January 1, 2016
$
Granted
$
Vested
$
Forfeited
$
Non-vested as of June 30, 2016
$
As of June 30, 2016, the unamortized compensation costs related to unvested restricted stock awards was approximately $674,000 , which is to be amortized on a straight-line basis over a weighted average period of approximately 1.3 years.</t>
  </si>
  <si>
    <t>Net Income (Loss) Per Share</t>
  </si>
  <si>
    <t>Note 10. Net Income (Loss) Per Share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
A reconciliation of the numerators and denominators of the basic and diluted net income (loss) per share calculations is as follows (in thousands , except per share data):
Three Months Ended
Six Months Ended
June 30,
June 30,
2016
2015
2016
2015
Numerator:
Net income (loss) attributable to AXT, Inc
$
$
$
$
Less: Preferred stock dividends
Net income (loss) available to common stockholders
$
$
$
$
Denominator:
Denominator for basic net loss per share - weighted average common shares
Effect of dilutive securities:
Common stock options
—
—
Restricted stock awards
—
—
Denominator for dilutive net loss per common shares
Net income (loss) attributable to AXT, Inc. per common share:
Basic
$
$
$
$
Diluted
$
$
$
$
Options excluded from diluted net income (loss) per share as the impact is anti-dilutive
Restricted stock excluded from diluted net income (loss) per share as the impact is anti-dilutive
The 883,000 shares of $0.001 par value Series A preferred stock issued and outstanding as of June 30, 2016 and December 31, 2015, valued at $3,532,000 ,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si>
  <si>
    <t>Segment Information and Foreign Operations</t>
  </si>
  <si>
    <t>Note 11. Segment Information and Foreign Operations
Segment Information
We operate in one segment for the design, development, manufacture and distribution of high-performance compound semiconductor substrates and sale of materials. In accordance with ASC topic 280, Segment Reporting,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
The following table represents revenue amounts (in thousands) reported for products shipped to customers in the corresponding geographic region:
Three Months Ended
Six Months Ended
June 30,
June 30,
2016
2015
2016
2015
Taiwan
$
$
$
$
Europe (primarily Germany)
China
Japan
Asia Pacific (excluding China, Taiwan and Japan)
North America (primarily the United States)
Total
$
$
$
$
Long-lived assets consist primarily of property, plant and equipment, and are attributed to the geographic location in which they are located. Long-lived assets by geographic region were as follows (in thousands):
As of
June 30,
December 31,
2016
2015
Long-lived assets by geographic region:
North America
$
$
China
$
$
Significant Customers
Two customers, Landmark and IQE Group, represented 14% and 10% , respectively, of our revenue for the three months ended June 30, 2016 while one customer, Osram Opto, represented 10% of our revenue for the three months ended June 30, 2015. Our top five customers, although not the same five customers for each period, represented 42% and 37% of our revenue for the three months ended June 30, 2016 and 2015, respectively.
Two customers, Landmark and IQE Group, each represented 11% of our revenue for the six months ended June 30, 2016 while no customer represented more than 10% of our revenue for the six months ended June 30, 2015. Our top five customers, although not the same five customers for each period, represented 42% and 36% of our revenue for the six months ended June 30, 2016 and 2015 , respectively.
We perform ongoing credit evaluations of our customers’ financial condition, and limit the amount of credit extended when deemed necessary, but generally do not require collateral. One customer accounted for 19% and 22% of our accounts receivable balance as of June 30 , 2016 and December 31, 2015 .</t>
  </si>
  <si>
    <t>Commitments and Contingencies</t>
  </si>
  <si>
    <t>Note 12. Commitments and Contingenci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densed consolidated balance sheets, during the three and six months ended June 30, 2016 and 2015 (in thousands):
Three Months Ended
Six Months Ended
June 30,
June 30,
2016
2015
2016
2015
Beginning accrued warranty and related costs
$
$
$
$
Accruals for warranties issued
Adjustments related to pre-existing warranties including expirations and changes in estimates
Cost of warranty repair
Ending accrued warranty and related costs
$
$
$
$
Contractual Obligations
We lease certain office space, warehouse facilities and equipment under long-term operating leases expiring at various dates through December 2025. The majority of our lease obligations relates to our lease agreement for the facility in Fremont, California with approximately 19,467 square feet, which expires in 2017. We have an option to extend the lease for an additional three years.
We entered into a royalty agreement with a competitor effective December 3, 2010 with a term of eight years, terminating December 31, 2018. We and our related companies are granted a worldwide, nonexclusive, royalty bearing, irrevocable license to certain patents for the term of the agreement. We shall pay up to $7.0 million of royalty payment over eight years that began in 2011 based on future royalty bearing sales. This royalty agreement contains a clause that allows us to claim a credit, starting in 2013, in the event that the royalty bearing sales for the year are lower than a pre-determined amount set forth in this agreement.
The following table summarizes our contractual obligations as of June 30, 2016 (in thousands):
Payments due by period
1-3
4-5
More than
Contractual Obligations
Total
Less than 1 year
years
years
5 years
Operating leases
$
$
$
$
$
Royalty agreement
—
—
Total
$
$
$
$
$
Purchase Obligations with Penalties for Cancellation
In the normal course of business, we issue purchase orders to various suppliers. In certain cases, we may incur a penalty if we cancel the purchase order. As of June 30, 2016, we do not have any outstanding purchase orders that will incur a penalty if cancelled by the Company.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
On February 27, 2015, the China State Administration of Work Safety updated its list of hazardous substances. The previous list, which was published in 2002, did not restrict the materials that we use in our wafers. The new list added gallium arsenide. As a result of the newly published list, we were required to obtain a permit by May 1, 2015 to continue to manufacture our gallium arsenide substrate wafers. We initiated discussions with the local district agency to obtain the requisite permit. On May 4, 2015, we were instructed by the local district agency that because we had not yet received the requisite permit, we should cease manufacturing our gallium arsenide substrate wafers or we should obtain permission to continue manufacturing our gallium arsenide substrate wafers from a municipal-level office, such as the Beijing municipal authority. The Beijing municipal authority accepted our application on May 7, 2015 and our application is still under review. There can be no assurances that we will receive the requisite permit from the Beijing municipal authority or from any other Chinese governmental authority. If we do not receive the requisite permit to continue to manufacture gallium arsenide substrate wafers, we may be required to cease manufacturing such wafers until we receive the requisite permit or move such manufacturing to a new location. A halt to our production of gallium arsenide substrate wafers could result in our furloughing approximately several hundred manufacturing employees. If we obtain the requisite permit after halting our production, we might not be able to recommence manufacturing gallium arsenide substrate wafers immediately because we may need to rebuild our supply chain and we may not be able to rehire our furloughed manufacturing employees. We could also lose customers to our competitors because of our inability to supply gallium arsenide substrate wafers. Any of these could materially and adversely impact our results of operations and our financial condition .</t>
  </si>
  <si>
    <t>Foreign Exchange Transaction Gains/Losses</t>
  </si>
  <si>
    <t>Foreign Exchange Transaction Gains/Lossess</t>
  </si>
  <si>
    <t>Note 13. Foreign Exchange Transaction Gains/Losses
We incurred foreign currency transaction exchange gains of $169,000 and $30,000 for the three months ended June 30, 2016 and 2015, respectively. We incurred foreign currency transaction exchange gains of $244,000 and $210,000 for the six months ended June 30, 2016 and 2015 , respectively. These amounts are included in “other income , net” on our condensed consolidated statements of operations.</t>
  </si>
  <si>
    <t>Income Taxes</t>
  </si>
  <si>
    <t>Note 14. 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n 50% as defined, over a three year period. As a result of the implementation of Interpretation 48, we recognized $14.6 million of liability for unrecognized tax benefits as of June 30, 2016 . Of this amount, none was accounted for as a reduction to the balance of retained earnings. This amount decreased tax loss carryforwards in the U.S. which are fully offset by a valuation allowance.
We recognize interest and penalties related to uncertain tax positions in income tax expense. Income tax expense for the three and six months ended June 30, 2016 includes no interest and penalties. As of June 30, 2016, we have no accrued interest and penalties related to uncertain tax positions. We file income tax returns in the U.S. federal, various states and foreign jurisdictions. We have substantially concluded all U.S. federal and state income tax matters through December 31, 2001 .
Provision for income taxes for three and six months ended June 30, 2016 was mostly related to our wholly owned China subsidiary and our three partially owned subsidiaries in China. We have made a tax election in China whereby certain minimum foreign withholding taxes are treated as an expense and not a tax credit. Besides the state tax liabilities, no income taxes or benefits have been provided for U.S. operations for the three and six months ended June 30, 2016 due to the loss in the U.S. and the uncertainty of generating future profit in the U.S. which has resulted in our deferred tax asset being fully reserved .</t>
  </si>
  <si>
    <t>Whistleblower Complaint and Investigation</t>
  </si>
  <si>
    <t>Note 15. Whistleblower Complaint and Investigation
On February 23, 2015, the Board of Directors announced that, pursuant to an anonymous whistleblower complaint, our Audit Committee has conducted an investigation of certain potential related-party transactions involving Davis Zhang, our former President, China Operations. The investigation did not conclude that there was any intentional misconduct by Mr. Zhang, or that he received any improper benefit from these transactions. Further, the investigation did not reveal any inaccuracies in our financial statements resulting from these transactions. However, the investigation identified certain historical related-party transactions that were not previously disclosed in our filings with the Securities and Exchange Commission (“SEC”). We have filed a Current Report on Form 8-K with the SEC on February 23, 2015 to disclose such historical related-party transactions.
On February 20, 2015, the Board waived any potential inconsistencies with our Code of Conduct and Ethics arising from the transactions identified in the investigation. Also, the Audit Committee approved the related-party nature of such transactions to the extent it had not previously approved such transactions. The Board and Audit Committee specified that such waiver and approval would have retroactive effect to the date of commencement of the transactions covered by such waiver and approval. We have incurred approximately $1.8 million of professional service fees during the course of this investigation.</t>
  </si>
  <si>
    <t>Restructuring Charges</t>
  </si>
  <si>
    <t>Note 16. Restructuring Charges
In the second quarter of 2016, we restructured the operations of Beijing JiYa Semiconductor Material Co., Ltd., which resulted in a reduction in force of 28 positions that were no longer required to support production and operations. Accordingly, we recorded a restructuring charge of approximately $226,000 related to the reduction in force for severance-related expenses. As of June 30, 2016 we have completed this restructuring plan and the reduction in force.</t>
  </si>
  <si>
    <t>Recent Accounting Pronouncements</t>
  </si>
  <si>
    <t>Note 17. Recent Accounting Pronouncements
In January 2016, the FASB issued ASU 2016-01, which made changes to the accounting for financial instruments that primarily affect equity investments, financial liabilities under the fair value option, and the presentation and disclosure requirements for financial instrument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annual periods beginning after December 15, 2017, and interim periods within those annual periods. We are currently assessing the impact of the future adoption of this standard on our condensed consolidated financial statements.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seding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FASB has since issued additional updates of its new standard on revenue recognition issued in May 2014. In March 2016, an amendment was issued to clarify the implementation guidance on principal versus agent consideration. The guidance requires entities to determine whether the nature of its promise to provide goods or services to a customer is performed in a principal or agent capacity and to recognize revenue in a gross or net manner based on its principal/agent designation. In April 2016, amendments were issued to clarify the identification of performance obligations and the licensing implementation guidance in the initial standard. Amendments were issued in May 2016 related to its guidance on assessing collectability, presentation of sales tax, noncash consideration, and completed contracts and contract modification at transition, which reduce the potential for diversity in practice, and the cost and complexity of application at transition and on an ongoing basis. The new guidance allows for the amendment to be applied either retrospectively to each prior reporting period presented or retrospectively as a cumulative-effect adjustment as of the date of adoption. We are currently evaluating the impact that the adoption of ASU 2014-09 and ASU 2015-14 may have on our condensed consolidated financial statements and have not elected a transition method as of the period ended June 30, 2016.
In February 2016, the FASB issued ASU 2016-02,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We will adopt in fiscal 2020 and is currently evaluating the impact of the guidance on its condensed consolidated financial statements.
In March 2016, the FASB issued ASU No. 2016-07, which eliminates the requirement to retrospectively apply the equity method in previous periods when an investor initially obtains significant influence over an investee. Under the amended guidance, the investor should apply the equity method prospectively from the date the investment qualifies for the equity method. The guidance is effective for fiscal years beginning after December 15, 2016, including interim periods within those fiscal years with early application permitted. We are currently evaluating the impact of the future adoption of this standard on our condensed consolidated financial statements.
In March 2016, the FASB issued ASU No. 2016-09, which simplifies several aspects of the accounting for share-based payment award transactions, including the accounting for income taxes, forfeitures and statutory tax withholding requirements, as well as classification in the statement of cash flows. ASU 2016-09 is effective for fiscal years beginning after December 15, 2016, including interim periods. We are currently evaluating the impact of the future adoption of this standard on our condensed consolidated financial statements.</t>
  </si>
  <si>
    <t>Investments and Fair Value Measurements (Tables)</t>
  </si>
  <si>
    <t>Cash, cash equivalents and investments</t>
  </si>
  <si>
    <t>As of June 30, 2016 and December 31, 2015, our cash, cash equivalents and investments are classified as follows (in thousands):
June 30, 2016
December 31, 2015
Gross
Gross
Gross
Gross
Amortized
Unrealized
Unrealized
Fair
Amortized
Unrealized
Unrealized
Fair
Cost
Gain
(Loss)
Value
Cost
Gain
(Loss)
Value
Classified as:
Cash
$
$
—
$
—
$
$
$
—
$
—
$
Cash equivalents:
Certificates of deposit 1
—
—
—
—
Total cash and cash equivalents
—
—
—
—
Investments (available for sale):
Certificates of deposit 2
Corporate bonds
—
Corporate equity securities
—
—
Total investments
Total cash, cash equivalents and investments
$
$
$
$
$
$
$
$
Contractual maturities on investments:
Due within 1 year
$
$
$
$
Due after 1 through 5 years
$
$
$
$
1.
Certificate of deposit with original maturities of less than 90 days.
2.
Certificate of deposit with original maturities of more than 90 days.</t>
  </si>
  <si>
    <t>Fair value and gross unrealized losses related to available-for-sale securities</t>
  </si>
  <si>
    <t>The following table summarizes the fair value and gross unrealized losses related to available-for-sale securities, aggregated by investment category and length of time that individual securities have been in a continuous unrealized loss position as of June 30, 2016 (in thousands):
In Loss Position
In Loss Position
Total In
&lt; 12 months
&gt; 12 months
Loss Position
Gross
Gross
Gross
Fair
Unrealized
Fair
Unrealized
Fair
Unrealized
As of June 30, 2016
Value
(Losses)
Value
(Losses)
Value
(Losses)
Investments:
Certificates of deposit
$
$
$
$
$
$
Corporate bonds
$
Total in loss position
$
$
$
$
$
$
The following table summarizes the fair value and gross unrealized losses related to available-for-sale securities, aggregated by investment category and length of time that individual securities have been in a continuous unrealized loss position as of December 31, 2015 (in thousands):
In Loss Position
In Loss Position
Total In
&lt; 12 months
&gt; 12 months
Loss Position
Gross
Gross
Gross
Fair
Unrealized
Fair
Unrealized
Fair
Unrealized
As of December 31, 2015
Value
(Loss)
Value
(Loss)
Value
(Loss)
Investments:
Certificates of deposit
$
$
$
$
$
$
Corporate bonds
$
Total in loss position
$
$
$
$
$
$</t>
  </si>
  <si>
    <t>Summary of financial assets and liabilities measured at fair value on a recurring basis</t>
  </si>
  <si>
    <t>The following table summarizes our financial assets and liabilities measured at fair value on a recurring basis in accordance with ASC 820 as of June 30, 2016 (in thousands):
Quoted Prices in
Significant
Active Markets of
Significant Other
Unobservable
Balance as of
Identical Assets
Observable Inputs
Inputs
June 30, 2016
(Level 1)
(Level 2)
(Level 3)
Assets:
Cash equivalents and investments:
Certificates of deposit
$
$
—
$
$
—
Corporate bonds
—
—
Corporate equity securities
—
—
Total
$
$
$
$
—
Liabilities:
Foreign currency hedge obligations
$
$
—
$
—
$
The following table summarizes our financial assets and liabilities measured at fair value on a recurring basis in accordance with ASC 820 as of December 31, 2015 (in thousands):
Quoted Prices in
Significant
Active Markets of
Significant Other
Unobservable
Balance as of
Identical Assets
Observable Inputs
Inputs
December 31, 2015
(Level 1)
(Level 2)
(Level 3)
Assets:
Cash equivalents and investments:
Certificates of deposit
—
—
Corporate bonds
—
—
Corporate equity securities
—
—
Total
$
$
$
$
—
Liabilities:
Foreign currency hedge obligations
$
$
—
$
—
$</t>
  </si>
  <si>
    <t>Inventories (Tables)</t>
  </si>
  <si>
    <t>Components of inventories</t>
  </si>
  <si>
    <t>The components of inventories are summarized below (in thousands):
June 30,
December 31,
2016
2015
Inventories:
Raw materials
$
$
Work in process
Finished goods
$
$</t>
  </si>
  <si>
    <t>Property, Plant and Equipment, Net (Tables)</t>
  </si>
  <si>
    <t>Components of property, plant and equipment</t>
  </si>
  <si>
    <t>June 30,
December 31,
2016
2015
Property, plant and equipment:
Machinery and equipment, at cost
$
$
Less: accumulated depreciation and amortization
Building, at cost
Less: accumulated depreciation and amortization
Leasehold improvements, at cost
Less: accumulated depreciation and amortization
Construction in progress
$
$</t>
  </si>
  <si>
    <t>Accrued Liabilities (Tables)</t>
  </si>
  <si>
    <t>Components of accrued liabilities</t>
  </si>
  <si>
    <t>The components of accrued liabilities are summarized below (in thousands):
June 30,
December 31,
2016
2015
Accrued compensation and related charges
$
$
Current portion of royalty payments
Dividends payable by consolidated joint ventures
Accrued professional services
Accrued product warranty
Accrued income taxes
Other accrued liabilities
$
$</t>
  </si>
  <si>
    <t>Investments in Privately Held Companies (Tables)</t>
  </si>
  <si>
    <t>Investments</t>
  </si>
  <si>
    <t>The investments are summarized below (in thousands):
Investment Balance as of
June 30,
December 31,
Accounting
Ownership
Company
2016
2015
Method
Percentage
Beijing JiYa Semiconductor Material Co., Ltd.
$
$
Consolidated
%
Nanjing Jin Mei Gallium Co., Ltd.
Consolidated
%
Beijing BoYu Semiconductor Vessel Craftwork Technology Co., Ltd.
Consolidated
%
$
$
Donghai County Dongfang High Purity Electronic Materials Co., Ltd.
$
$
Equity
%
Xilingol Tongli Germanium Co. Ltd.
Equity
%
Emeishan Jia Mei High Purity Metals Co., Ltd.
Equity
%
$
$</t>
  </si>
  <si>
    <t>Summarized income information</t>
  </si>
  <si>
    <t>AXT’s three direct minority investment entities and the three minority investments of JiYa and the one minority investment of Jin Mei are not consolidated and are accounted for under the equity method and had the following summarized income information (in thousands) for the three and six months ended June 30, 2016 and 2015.
Three Months Ended
Six Months Ended
June 30,
June 30,
2016
2015
2016
2015
Net revenue
$
$
$
$
Gross profit
$
$
$
$
Operating (loss) income
$
$
$
$
Net (loss) income
$
$
$
$</t>
  </si>
  <si>
    <t>Stockholders’ Equity (Tables)</t>
  </si>
  <si>
    <t>Consolidated statement of changes in equity</t>
  </si>
  <si>
    <t>Consolidated Statement of Changes in Equity
(in thousands)
Other
AXT, Inc
Total
Preferred
Common
Additional
Accumulated
Comprehensive
Stockholders’
Noncontrolling
Stockholders’
Stock
Stock
Paid In Capital
Deficit
Income
Equity
Interests
Equity
Balance as of December 31, 2015
$
$
$
$
$
$
$
$
Common stock options exercised
Common stock repurchased
—
—
Stock-based compensation
Net (loss) income
Dividends declared by joint ventures
—
Other comprehensive loss
Balance as of June 30, 2016
$
$
$
$
$
$
$
$</t>
  </si>
  <si>
    <t>Stock-based Compensation (Tables)</t>
  </si>
  <si>
    <t>Compensation costs related to stock-based awards</t>
  </si>
  <si>
    <t>The following table summarizes compensation costs related to our stock-based awards (in thousands, except per share data):
Three Months Ended
Six Months Ended
June 30,
June 30,
2016
2015
2016
2015
Cost of revenue
$
$
$
$
Selling, general and administrative
Research and development
Total stock-based compensation
Tax effect on stock-based compensation
—
—
—
—
Net effect on net income (loss)
$
$
$
$</t>
  </si>
  <si>
    <t>Weighted-average assumptions</t>
  </si>
  <si>
    <t>The fair value of our stock options granted to employees for the three and six months ended June 30, 2016 was estimated using the following weighted-average assumptions:
Three Months Ended
Six Months Ended
June 30,
June 30,
2016
2016
Expected term (in years)
—
Volatility
—
%
%
Expected dividend
—
%
—
%
Risk-free interest rate
—
%
%</t>
  </si>
  <si>
    <t>Summary of stock option activity</t>
  </si>
  <si>
    <t>The following table summarizes the stock option transactions during the six months ended June 30, 2016 (in thousands, except per share data):
Weighted-
average
Weighted-
Remaining
Number of
average
Contractual
Aggregate
Options
Exercise
Life
Intrinsic
Stock Options
Outstanding
Price
(in years)
Value
Balance as of January 1, 2016
$
$
Granted
Exercised
Canceled and expired
Balance as of June 30, 2016
$
$
Options vested as of June 30, 2016 and unvested options expected to vest, net of forfeitures
$
$
Options exercisable as of June 30, 2016
$
$</t>
  </si>
  <si>
    <t>Restricted stock awards</t>
  </si>
  <si>
    <t>A summary of activity related to restricted stock awards for the six months ended June 30, 2016 is presented below (in thousands, except per share data):
Weighted-Average
Grant Date
Stock Awards
Shares
Fair Value
Non-vested as of January 1, 2016
$
Granted
$
Vested
$
Forfeited
$
Non-vested as of June 30, 2016
$</t>
  </si>
  <si>
    <t>Net Income (Loss) Per Share (Tables)</t>
  </si>
  <si>
    <t>Reconciliation of numerators and denominators of basic and diluted net income (loss) per share</t>
  </si>
  <si>
    <t>A reconciliation of the numerators and denominators of the basic and diluted net income (loss) per share calculations is as follows (in thousands , except per share data):
Three Months Ended
Six Months Ended
June 30,
June 30,
2016
2015
2016
2015
Numerator:
Net income (loss) attributable to AXT, Inc
$
$
$
$
Less: Preferred stock dividends
Net income (loss) available to common stockholders
$
$
$
$
Denominator:
Denominator for basic net loss per share - weighted average common shares
Effect of dilutive securities:
Common stock options
—
—
Restricted stock awards
—
—
Denominator for dilutive net loss per common shares
Net income (loss) attributable to AXT, Inc. per common share:
Basic
$
$
$
$
Diluted
$
$
$
$
Options excluded from diluted net income (loss) per share as the impact is anti-dilutive
Restricted stock excluded from diluted net income (loss) per share as the impact is anti-dilutive</t>
  </si>
  <si>
    <t>Segment Information and Foreign Operations (Tables)</t>
  </si>
  <si>
    <t>Revenue reported for products shipped to customers in the corresponding geographic region</t>
  </si>
  <si>
    <t>The following table represents revenue amounts (in thousands) reported for products shipped to customers in the corresponding geographic region:
Three Months Ended
Six Months Ended
June 30,
June 30,
2016
2015
2016
2015
Taiwan
$
$
$
$
Europe (primarily Germany)
China
Japan
Asia Pacific (excluding China, Taiwan and Japan)
North America (primarily the United States)
Total
$
$
$
$</t>
  </si>
  <si>
    <t>Long-lived assets by geographic region</t>
  </si>
  <si>
    <t>Long-lived assets consist primarily of property, plant and equipment, and are attributed to the geographic location in which they are located. Long-lived assets by geographic region were as follows (in thousands):
As of
June 30,
December 31,
2016
2015
Long-lived assets by geographic region:
North America
$
$
China
$
$</t>
  </si>
  <si>
    <t>Commitments and Contingencies (Tables)</t>
  </si>
  <si>
    <t>Product warranty accrued liability</t>
  </si>
  <si>
    <t>The following table reflects the change in our warranty accrual which is included in “accrued liabilities” on the condensed consolidated balance sheets, during the three and six months ended June 30, 2016 and 2015 (in thousands):
Three Months Ended
Six Months Ended
June 30,
June 30,
2016
2015
2016
2015
Beginning accrued warranty and related costs
$
$
$
$
Accruals for warranties issued
Adjustments related to pre-existing warranties including expirations and changes in estimates
Cost of warranty repair
Ending accrued warranty and related costs
$
$
$
$</t>
  </si>
  <si>
    <t>Outstanding contractual obligations</t>
  </si>
  <si>
    <t>The following table summarizes our contractual obligations as of June 30, 2016 (in thousands):
Payments due by period
1-3
4-5
More than
Contractual Obligations
Total
Less than 1 year
years
years
5 years
Operating leases
$
$
$
$
$
Royalty agreement
—
—
Total
$
$
$
$
$</t>
  </si>
  <si>
    <t>Investments and Fair Value Measurements - Cash, Cash Equivalents and Investments (Details) - USD ($)</t>
  </si>
  <si>
    <t>Dec. 31, 2014</t>
  </si>
  <si>
    <t>Cash, cash equivalents and investments [Abstract]</t>
  </si>
  <si>
    <t>Cash</t>
  </si>
  <si>
    <t>Cash equivalents [Abstract]</t>
  </si>
  <si>
    <t>Certificates of deposit</t>
  </si>
  <si>
    <t>Total cash and cash equivalents</t>
  </si>
  <si>
    <t>Amortized Cost</t>
  </si>
  <si>
    <t>Gross Unrealized Gain</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Gross realized gains from sales of available-for-sale investments</t>
  </si>
  <si>
    <t>GHI</t>
  </si>
  <si>
    <t>Proceeds from sales of available-for-sale investments</t>
  </si>
  <si>
    <t>Realized gain</t>
  </si>
  <si>
    <t>Available-for-sale investments, expenses</t>
  </si>
  <si>
    <t>Unrealized gain, net of tax</t>
  </si>
  <si>
    <t>IntelliEpi</t>
  </si>
  <si>
    <t>Auction Rate Securities [Member]</t>
  </si>
  <si>
    <t>Total Investments [Member]</t>
  </si>
  <si>
    <t>Certificates of Deposit [Member]</t>
  </si>
  <si>
    <t>[2]</t>
  </si>
  <si>
    <t>Corporate Bonds [Member]</t>
  </si>
  <si>
    <t>Corporate Equity Securities [Member]</t>
  </si>
  <si>
    <t>Certificate of deposit with original maturities of less than 90 days.</t>
  </si>
  <si>
    <t>Certificate of deposit with original maturities of more than 90 days.</t>
  </si>
  <si>
    <t>Investments and Fair Value Measurements - Investment Category and Length (Details) - USD ($)</t>
  </si>
  <si>
    <t>12 Months Ended</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 [Abstract]</t>
  </si>
  <si>
    <t>Minority investments in unconsolidated privately-held companies</t>
  </si>
  <si>
    <t>Other Assets [Member]</t>
  </si>
  <si>
    <t>Investments in privately-held companies</t>
  </si>
  <si>
    <t>Investments and Fair Value Measurements - FV Measurements (Details) - USD ($) $ in Thousands</t>
  </si>
  <si>
    <t>Assets, Fair Value Disclosure [Abstract]</t>
  </si>
  <si>
    <t>Available-for-sale Securities</t>
  </si>
  <si>
    <t>Recurring [Member]</t>
  </si>
  <si>
    <t>Total</t>
  </si>
  <si>
    <t>Liabilities [Abstract]</t>
  </si>
  <si>
    <t>Foreign currency hedge obligations</t>
  </si>
  <si>
    <t>Recurring [Member] | Certificates of Deposit [Member]</t>
  </si>
  <si>
    <t>Cash and cash equivalents, fair value disclosure</t>
  </si>
  <si>
    <t>Recurring [Member] | Corporate Bonds [Member]</t>
  </si>
  <si>
    <t>Recurring [Member] | Corporate Equity Securities [Member]</t>
  </si>
  <si>
    <t>Recurring [Member] | Quoted Prices in Active Markets of Identical Assets (Level 1) [Member]</t>
  </si>
  <si>
    <t>Recurring [Member] | Quoted Prices in Active Markets of Identical Assets (Level 1) [Member] | Corporate Equity Securities [Member]</t>
  </si>
  <si>
    <t>Recurring [Member] | Significant Other Observable Inputs (Level 2) [Member]</t>
  </si>
  <si>
    <t>Recurring [Member] | Significant Other Observable Inputs (Level 2) [Member] | Certificates of Deposit [Member]</t>
  </si>
  <si>
    <t>Recurring [Member] | Significant Other Observable Inputs (Level 2) [Member] | Corporate Bonds [Member]</t>
  </si>
  <si>
    <t>Recurring [Member] | Significant Other Observable Inputs (Level 3) [Member]</t>
  </si>
  <si>
    <t>Inventories (Details) - USD ($)</t>
  </si>
  <si>
    <t>Raw materials</t>
  </si>
  <si>
    <t>Work in process</t>
  </si>
  <si>
    <t>Finished goods</t>
  </si>
  <si>
    <t>Inventories, total</t>
  </si>
  <si>
    <t>Inventory reserve</t>
  </si>
  <si>
    <t>Excess and obsolete inventory</t>
  </si>
  <si>
    <t>Property, Plant and Equipment, Net (Details) - USD ($) $ in Thousands</t>
  </si>
  <si>
    <t>Property, plant and equipment [Abstract]</t>
  </si>
  <si>
    <t>Machinery and equipment</t>
  </si>
  <si>
    <t>Property, plant and equipment, gross</t>
  </si>
  <si>
    <t>Less: accumulated depreciation and amortization</t>
  </si>
  <si>
    <t>Building</t>
  </si>
  <si>
    <t>Leasehold improvements</t>
  </si>
  <si>
    <t>Construction in progress</t>
  </si>
  <si>
    <t>Accrued Liabilities (Details) - USD ($) $ in Thousands</t>
  </si>
  <si>
    <t>Components of accrued liabilities [Abstract]</t>
  </si>
  <si>
    <t>Accrued compensation and related charges</t>
  </si>
  <si>
    <t>Current portion of royalty payments</t>
  </si>
  <si>
    <t>Dividends payable by consolidated joint ventures</t>
  </si>
  <si>
    <t>Accrued professional services</t>
  </si>
  <si>
    <t>Accrued product warranty</t>
  </si>
  <si>
    <t>Accrued income taxes</t>
  </si>
  <si>
    <t>Other accrued liabilities</t>
  </si>
  <si>
    <t>Accrued liabilities, total</t>
  </si>
  <si>
    <t>Related Party Transactions (Details)</t>
  </si>
  <si>
    <t>1 Months Ended</t>
  </si>
  <si>
    <t>Apr. 30, 2016USD ($)</t>
  </si>
  <si>
    <t>Apr. 30, 2014USD ($)</t>
  </si>
  <si>
    <t>Jun. 30, 2016USD ($)ft²installment</t>
  </si>
  <si>
    <t>Jun. 30, 2015USD ($)</t>
  </si>
  <si>
    <t>Dec. 31, 2015USD ($)</t>
  </si>
  <si>
    <t>Aug. 31, 2011USD ($)item</t>
  </si>
  <si>
    <t>Related Party Transaction [Line Items]</t>
  </si>
  <si>
    <t>Related party notes receivable - long term</t>
  </si>
  <si>
    <t>Area of leased property (in square feet) | ft²</t>
  </si>
  <si>
    <t>Nanjing Jin Mei Gallium Co., Ltd [Member] | Other income (expense), net</t>
  </si>
  <si>
    <t>Income from agency sales</t>
  </si>
  <si>
    <t>Beijing JiYa Semiconductor Material Co., Ltd [Member]</t>
  </si>
  <si>
    <t>Amount of loan under note agreement</t>
  </si>
  <si>
    <t>Number of equity method investees to whom loan was granted | item</t>
  </si>
  <si>
    <t>Term of loan</t>
  </si>
  <si>
    <t>2 years 10 months</t>
  </si>
  <si>
    <t>Number of installments | installment</t>
  </si>
  <si>
    <t>Beijing Tongmei Xtal Technology [Member]</t>
  </si>
  <si>
    <t>Lease term</t>
  </si>
  <si>
    <t>10 years</t>
  </si>
  <si>
    <t>Annual lease payment</t>
  </si>
  <si>
    <t>Increase in annual lease payment at each third year anniversary (in hundredths)</t>
  </si>
  <si>
    <t>5.00%</t>
  </si>
  <si>
    <t>Payments to purchase materials</t>
  </si>
  <si>
    <t>Additional loan paid to related party</t>
  </si>
  <si>
    <t>Interest on loan (in hundredths)</t>
  </si>
  <si>
    <t>6.15%</t>
  </si>
  <si>
    <t>Principal and interest on loan</t>
  </si>
  <si>
    <t>Beijing Tongmei Xtal Technology [Member] | Emeishan Jia Mei High Purity Metals Co., Ltd [Member]</t>
  </si>
  <si>
    <t>Beijing Tongmei Xtal Technology [Member] | Xilingol Tongli Germanium Co. Ltd [Member]</t>
  </si>
  <si>
    <t>Beijing Kaide Quartz Co. Ltd [Member]</t>
  </si>
  <si>
    <t>Beijing BoYu Semiconductor Vessel Craftwork Technology Co [Member]</t>
  </si>
  <si>
    <t>2.75%</t>
  </si>
  <si>
    <t>Personal loan</t>
  </si>
  <si>
    <t>Investments in Privately Held Companies (Details)</t>
  </si>
  <si>
    <t>Jun. 30, 2016USD ($)</t>
  </si>
  <si>
    <t>Jun. 30, 2015USD ($)item</t>
  </si>
  <si>
    <t>Jun. 30, 2016USD ($)employeeentity</t>
  </si>
  <si>
    <t>Jun. 30, 2016employee</t>
  </si>
  <si>
    <t>Jun. 30, 2016item</t>
  </si>
  <si>
    <t>Jun. 30, 2016entity</t>
  </si>
  <si>
    <t>Jun. 30, 2015entity</t>
  </si>
  <si>
    <t>Summary of investments [Abstract]</t>
  </si>
  <si>
    <t>Income allocated to minority interests</t>
  </si>
  <si>
    <t>Equity investments classified as other assets</t>
  </si>
  <si>
    <t>Investments in unconsolidated privately-held entities, included in other assets</t>
  </si>
  <si>
    <t>Joint Ventures [Member]</t>
  </si>
  <si>
    <t>Number of consolidated joint ventures</t>
  </si>
  <si>
    <t>Income from three consolidated joint ventures</t>
  </si>
  <si>
    <t>Net income from joint ventures attributable to parent</t>
  </si>
  <si>
    <t>Minority investments | entity</t>
  </si>
  <si>
    <t>Other Assets [Member] | Joint Ventures [Member]</t>
  </si>
  <si>
    <t>Minority investment in consolidated joint venture, included in other assets</t>
  </si>
  <si>
    <t>AXT, Inc. Stockholders' Equity</t>
  </si>
  <si>
    <t>Gross equity earnings from minority-owned joint ventures that are not consolidated, recorded as other income</t>
  </si>
  <si>
    <t>Equity Method Investments [Member]</t>
  </si>
  <si>
    <t>Equity method investment by parent</t>
  </si>
  <si>
    <t>Minority investments not consolidated accounted for under equity method | entity</t>
  </si>
  <si>
    <t>Investments, consolidated</t>
  </si>
  <si>
    <t>Percentage of ownership, consolidated method (in hundredths)</t>
  </si>
  <si>
    <t>46.00%</t>
  </si>
  <si>
    <t>Employee duration</t>
  </si>
  <si>
    <t>27 years</t>
  </si>
  <si>
    <t>Number of persons on board | employee</t>
  </si>
  <si>
    <t>Beijing JiYa Semiconductor Material Co., Ltd [Member] | Joint Ventures [Member]</t>
  </si>
  <si>
    <t>Nanjing Jin Mei Gallium Co., Ltd [Member]</t>
  </si>
  <si>
    <t>83.00%</t>
  </si>
  <si>
    <t>Number of new board representatives | employee</t>
  </si>
  <si>
    <t>Beijing BoYu Semiconductor Vessel Craftwork Technology Co., Ltd [Member]</t>
  </si>
  <si>
    <t>70.00%</t>
  </si>
  <si>
    <t>Donghai County Dongfang High Purity Electronic Materials Co., Ltd [Member] | Equity Method Investments [Member]</t>
  </si>
  <si>
    <t>Percentage of ownership, equity method (in hundredths)</t>
  </si>
  <si>
    <t>Xilingol Tongli Germanium Co. Ltd [Member] | Equity Method Investments [Member]</t>
  </si>
  <si>
    <t>25.00%</t>
  </si>
  <si>
    <t>Emeishan Jia Mei High Purity Metals Co., Ltd [Member] | Equity Method Investments [Member]</t>
  </si>
  <si>
    <t>Jinmei [Member] | Joint Ventures [Member]</t>
  </si>
  <si>
    <t>Majority-Owned Subsidiaries [Member]</t>
  </si>
  <si>
    <t>Investments in Privately Held Companies - Minority Investment Entities (Details) - USD ($)</t>
  </si>
  <si>
    <t>Summarized income information of all the minority investment entities that are not consolidated and accounted for under the equity method [Abstract]</t>
  </si>
  <si>
    <t>Net Revenue</t>
  </si>
  <si>
    <t>Operating income (loss)</t>
  </si>
  <si>
    <t>Stockholders’ Equity (Details) - USD ($)</t>
  </si>
  <si>
    <t>Dec. 31, 2013</t>
  </si>
  <si>
    <t>Oct. 27, 2014</t>
  </si>
  <si>
    <t>Feb. 21, 2013</t>
  </si>
  <si>
    <t>Increase (Decrease) in Stockholders' Equity [Roll Forward]</t>
  </si>
  <si>
    <t>Balance, beginning of period</t>
  </si>
  <si>
    <t>Common stock options exercised</t>
  </si>
  <si>
    <t>Net (loss) income</t>
  </si>
  <si>
    <t>Dividends declared by joint ventures</t>
  </si>
  <si>
    <t>Other comprehensive income</t>
  </si>
  <si>
    <t>Balance, end of period</t>
  </si>
  <si>
    <t>Reclassification adjustment from AOCI</t>
  </si>
  <si>
    <t>Stock Repurchase Program [Abstract]</t>
  </si>
  <si>
    <t>Stock repurchase program, authorized amount</t>
  </si>
  <si>
    <t>Shares repurchased (in shares)</t>
  </si>
  <si>
    <t>Average price of shares repurchased (in dollars per share)</t>
  </si>
  <si>
    <t>Total purchase price</t>
  </si>
  <si>
    <t>Stock repurchase program remaining authorized repurchase amount</t>
  </si>
  <si>
    <t>Preferred Stock</t>
  </si>
  <si>
    <t>Common Stock</t>
  </si>
  <si>
    <t>Additional Paid-In Capital</t>
  </si>
  <si>
    <t>Accumulated Deficit</t>
  </si>
  <si>
    <t>Other Comprehensive Income</t>
  </si>
  <si>
    <t>Noncontrolling Interests</t>
  </si>
  <si>
    <t>Stock-based Compensation (Details) - USD ($) $ in Thousands</t>
  </si>
  <si>
    <t>Employee Service Share-based Compensation, Allocation of Recognized Period Costs [Line Items]</t>
  </si>
  <si>
    <t>Total stock-based compensation</t>
  </si>
  <si>
    <t>Net effect on net income (loss)</t>
  </si>
  <si>
    <t>Cost of Revenue [Member]</t>
  </si>
  <si>
    <t>Selling, General and Administrative [Member]</t>
  </si>
  <si>
    <t>Research and Development [Member]</t>
  </si>
  <si>
    <t>Stock-based Compensation - Assumptions (Details) - Options [Member]</t>
  </si>
  <si>
    <t>Weighted average assumptions [Abstract]</t>
  </si>
  <si>
    <t>Expected term</t>
  </si>
  <si>
    <t>4 years</t>
  </si>
  <si>
    <t>Volatility (in hundredths)</t>
  </si>
  <si>
    <t>49.21%</t>
  </si>
  <si>
    <t>Risk-free interest rate (in hundredths)</t>
  </si>
  <si>
    <t>1.38%</t>
  </si>
  <si>
    <t>Stock-based Compensation - Options (Details) - Options [Member] - USD ($) $ / shares in Units, $ in Thousands</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unvested options expected to vest, net of forfeitures,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Options vested as of March 31, 2015 and unvested options expected to vest, net of forfeitures (in dollars per share)</t>
  </si>
  <si>
    <t>Options exercisable, end of period (in dollars per share)</t>
  </si>
  <si>
    <t>Weighted average Remaining Contractual Life [Abstract]</t>
  </si>
  <si>
    <t>Options outstanding</t>
  </si>
  <si>
    <t>6 years 9 months 29 days</t>
  </si>
  <si>
    <t>6 years 3 months 4 days</t>
  </si>
  <si>
    <t>Options vested and unvested options expected to vest, net of forfeitures, end of period</t>
  </si>
  <si>
    <t>6 years 9 months 11 days</t>
  </si>
  <si>
    <t>Option exercisable, end of period</t>
  </si>
  <si>
    <t>5 years 4 months 21 days</t>
  </si>
  <si>
    <t>Aggregate Intrinsic Value [Abstract]</t>
  </si>
  <si>
    <t>Options outstanding, beginning of period</t>
  </si>
  <si>
    <t>Options outstanding, end of period</t>
  </si>
  <si>
    <t>Options vested and expected to vest, end of period</t>
  </si>
  <si>
    <t>Options exercisable, end of period</t>
  </si>
  <si>
    <t>Closing price (in dollars per share)</t>
  </si>
  <si>
    <t>Stock-based Compensation - RSU (Details) - USD ($) $ / shares in Units, shares in Thousands</t>
  </si>
  <si>
    <t>Options [Member]</t>
  </si>
  <si>
    <t>Share-based Compensation Arrangement by Share-based Payment Award [Line Items]</t>
  </si>
  <si>
    <t>Options exercised (in shares)</t>
  </si>
  <si>
    <t>Compensation costs related to unvested stock options not yet recognized</t>
  </si>
  <si>
    <t>Value of estimated forfeitures</t>
  </si>
  <si>
    <t>Weighted-average period of amortization</t>
  </si>
  <si>
    <t>2 years 9 months 18 days</t>
  </si>
  <si>
    <t>Weighted Average Grant Date Fair Value [Roll Forward]</t>
  </si>
  <si>
    <t>Weighted-average grant date fair value of stock options granted (in dollars per share)</t>
  </si>
  <si>
    <t>Restricted Stock Awards [Member]</t>
  </si>
  <si>
    <t>1 year 3 months 18 days</t>
  </si>
  <si>
    <t>Shares [Roll Forward]</t>
  </si>
  <si>
    <t>Non-vested, beginning of period (in shares)</t>
  </si>
  <si>
    <t>Vested (in shares)</t>
  </si>
  <si>
    <t>Forfeited (in shares)</t>
  </si>
  <si>
    <t>Non-vested, end of period (in shares)</t>
  </si>
  <si>
    <t>Non-vested, beginning of period (in dollars per share)</t>
  </si>
  <si>
    <t>Vested (in dollars per share)</t>
  </si>
  <si>
    <t>Forfeited (in dollars per share)</t>
  </si>
  <si>
    <t>Non-vested, end of period (in dollars per share)</t>
  </si>
  <si>
    <t>Unrecognized compensation expense related to restricted stock awards</t>
  </si>
  <si>
    <t>Net Income (Loss) Per Share (Details) - USD ($)</t>
  </si>
  <si>
    <t>Numerator: [Abstract]</t>
  </si>
  <si>
    <t>Less: Preferred stock dividends</t>
  </si>
  <si>
    <t>Net loss available to common stockholders</t>
  </si>
  <si>
    <t>Basic net income (loss) per share [Abstract]</t>
  </si>
  <si>
    <t>Diluted net income (loss) per share [Abstract]</t>
  </si>
  <si>
    <t>Denominator: [Abstract]</t>
  </si>
  <si>
    <t>Denominator for basic net loss per share - weighted average common shares (in shares)</t>
  </si>
  <si>
    <t>Denominator for dilutive net loss per common share (in shares)</t>
  </si>
  <si>
    <t>Preferred stock, value</t>
  </si>
  <si>
    <t>Cumulative annual dividend rate (as a percent)</t>
  </si>
  <si>
    <t>Liquidation preference over common stock (in dollars per share)</t>
  </si>
  <si>
    <t>Weighted-average shares: [Abstract]</t>
  </si>
  <si>
    <t>Securities excluded from diluted net income (loss) per share as the impact is anti-dilutive (in shares)</t>
  </si>
  <si>
    <t>Effect of dilutive securities (in shares)</t>
  </si>
  <si>
    <t>Segment Information and Foreign Operations - Segment and Geographical Information (Details) $ in Thousands</t>
  </si>
  <si>
    <t>Jun. 30, 2016USD ($)segment</t>
  </si>
  <si>
    <t>Revenues from External Customers and Long-Lived Assets [Line Items]</t>
  </si>
  <si>
    <t>Number of operating segments | segment</t>
  </si>
  <si>
    <t>Net revenues reported for products shipped to customers in corresponding geographic region [Abstract]</t>
  </si>
  <si>
    <t>Long-lived assets by geographic region [Abstract]</t>
  </si>
  <si>
    <t>Long-lived assets</t>
  </si>
  <si>
    <t>Reportable Geographical Components | Taiwan</t>
  </si>
  <si>
    <t>Reportable Geographical Components | Europe</t>
  </si>
  <si>
    <t>Reportable Geographical Components | China</t>
  </si>
  <si>
    <t>Reportable Geographical Components | Japan</t>
  </si>
  <si>
    <t>Reportable Geographical Components | North America</t>
  </si>
  <si>
    <t>Reportable Geographical Components | Asia Pacific (excluding China, Taiwan, and Japan)</t>
  </si>
  <si>
    <t>Segment Information and Foreign Operations - Concentration of Credit Risk (Details) - customer</t>
  </si>
  <si>
    <t>Revenue [Member]</t>
  </si>
  <si>
    <t>Revenue, Major Customer [Line Items]</t>
  </si>
  <si>
    <t>Number of customers representing significant share</t>
  </si>
  <si>
    <t>Accounts Receivable [Member]</t>
  </si>
  <si>
    <t>Landmark [Member] | Revenue [Member]</t>
  </si>
  <si>
    <t>Percentage share generated by major customers</t>
  </si>
  <si>
    <t>14.00%</t>
  </si>
  <si>
    <t>11.00%</t>
  </si>
  <si>
    <t>IQE Group Customer [Member] | Revenue [Member]</t>
  </si>
  <si>
    <t>10.00%</t>
  </si>
  <si>
    <t>Osram Opto [Member] | Revenue [Member]</t>
  </si>
  <si>
    <t>Major Customer One [Member] | Revenue [Member] | Maximum [Member]</t>
  </si>
  <si>
    <t>Major Customer One [Member] | Accounts Receivable [Member]</t>
  </si>
  <si>
    <t>19.00%</t>
  </si>
  <si>
    <t>22.00%</t>
  </si>
  <si>
    <t>Top Five Major Customers [Member] | Revenue [Member]</t>
  </si>
  <si>
    <t>42.00%</t>
  </si>
  <si>
    <t>37.00%</t>
  </si>
  <si>
    <t>36.00%</t>
  </si>
  <si>
    <t>Commitments and Contingencies (Details) $ in Thousands</t>
  </si>
  <si>
    <t>Jun. 30, 2016USD ($)ft²</t>
  </si>
  <si>
    <t>Product Warranty [Abstract]</t>
  </si>
  <si>
    <t>Period of warranty</t>
  </si>
  <si>
    <t>12 months</t>
  </si>
  <si>
    <t>Change in warranty accrual [Roll Forward]</t>
  </si>
  <si>
    <t>Beginning accrued warranty and related costs</t>
  </si>
  <si>
    <t>Accruals for warranties issued</t>
  </si>
  <si>
    <t>Adjustments related to pre-existing warranties including expirations and changes in estimates</t>
  </si>
  <si>
    <t>Cost of warranty repair</t>
  </si>
  <si>
    <t>Ending accrued warranty and related costs</t>
  </si>
  <si>
    <t>Leases [Abstract]</t>
  </si>
  <si>
    <t>Area of property under long-term operating lease (in square feet) | ft²</t>
  </si>
  <si>
    <t>Additional years per lease option</t>
  </si>
  <si>
    <t>3 years</t>
  </si>
  <si>
    <t>Term of royalty agreement</t>
  </si>
  <si>
    <t>8 years</t>
  </si>
  <si>
    <t>Aggregate amount payable towards royalty</t>
  </si>
  <si>
    <t>Outstanding contractual obligations [Abstract]</t>
  </si>
  <si>
    <t>Less than 1 year</t>
  </si>
  <si>
    <t>1-3 years</t>
  </si>
  <si>
    <t>4-5 years</t>
  </si>
  <si>
    <t>More than 5 year</t>
  </si>
  <si>
    <t>Other Commitments, Fiscal Year Maturity [Abstract]</t>
  </si>
  <si>
    <t>More than 5 years</t>
  </si>
  <si>
    <t>Royalty Agreement [Member]</t>
  </si>
  <si>
    <t>Foreign Exchange Transaction Gains/Losses (Details) - USD ($)</t>
  </si>
  <si>
    <t>Other income (expense), net</t>
  </si>
  <si>
    <t>Foreign exchange gain (loss)</t>
  </si>
  <si>
    <t>Income Taxes - (Details) $ in Thousands</t>
  </si>
  <si>
    <t>Jun. 30, 2016USD ($)subsidiary</t>
  </si>
  <si>
    <t>Gross unrecognized tax benefits</t>
  </si>
  <si>
    <t>Unrecognized tax benefits interest and penalties</t>
  </si>
  <si>
    <t>Unrecognized tax benefits accrued interest and penalties</t>
  </si>
  <si>
    <t>Number of partially owned subsidiaries | subsidiary</t>
  </si>
  <si>
    <t>Federal income tax benefit or expense</t>
  </si>
  <si>
    <t>Whistleblower Complaint and Investigation (Details) $ in Millions</t>
  </si>
  <si>
    <t>Professional service fees</t>
  </si>
  <si>
    <t>Restructuring Charges (Details)</t>
  </si>
  <si>
    <t>Jun. 30, 2016USD ($)employee</t>
  </si>
  <si>
    <t>Number of workforce reduced | employe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51627</v>
      </c>
    </row>
    <row spans="1:3" r="6">
      <c s="4" r="A6" t="s">
        <v>8</v>
      </c>
      <c s="4" r="B6" t="s">
        <v>9</v>
      </c>
    </row>
    <row spans="1:3" r="7">
      <c s="4" r="A7" t="s">
        <v>10</v>
      </c>
      <c s="4" r="B7" t="s">
        <v>11</v>
      </c>
    </row>
    <row spans="1:3" r="8">
      <c s="4" r="A8" t="s">
        <v>12</v>
      </c>
      <c s="4" r="B8" t="s">
        <v>13</v>
      </c>
    </row>
    <row spans="1:3" r="9">
      <c s="4" r="A9" t="s">
        <v>14</v>
      </c>
      <c s="6" r="C9" t="n">
        <v>32390706</v>
      </c>
    </row>
    <row spans="1:3" r="10">
      <c s="4" r="A10" t="s">
        <v>15</v>
      </c>
      <c s="6" r="B10" t="n">
        <v>2016</v>
      </c>
    </row>
    <row spans="1:3" r="11">
      <c s="4" r="A11" t="s">
        <v>16</v>
      </c>
      <c s="5" r="B11" t="s">
        <v>17</v>
      </c>
    </row>
    <row spans="1:3" r="12">
      <c s="4" r="A12" t="s">
        <v>18</v>
      </c>
      <c s="4" r="B12" t="s">
        <v>19</v>
      </c>
    </row>
    <row spans="1:3" r="13">
      <c s="4" r="A13" t="s">
        <v>20</v>
      </c>
      <c s="4"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30</v>
      </c>
      <c s="2" r="B1" t="s">
        <v>1</v>
      </c>
    </row>
    <row spans="1:2" r="2">
      <c s="2" r="B2" t="s">
        <v>2</v>
      </c>
    </row>
    <row spans="1:2" r="3">
      <c s="3" r="A3" t="s">
        <v>30</v>
      </c>
    </row>
    <row spans="1:2" r="4">
      <c s="4" r="A4" t="s">
        <v>30</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6115000</v>
      </c>
      <c s="7" r="C3" t="n">
        <v>24875000</v>
      </c>
    </row>
    <row spans="1:3" r="4">
      <c s="4" r="A4" t="s">
        <v>28</v>
      </c>
      <c s="6" r="B4" t="n">
        <v>10460000</v>
      </c>
      <c s="6" r="C4" t="n">
        <v>11437000</v>
      </c>
    </row>
    <row spans="1:3" r="5">
      <c s="4" r="A5" t="s">
        <v>29</v>
      </c>
      <c s="6" r="B5" t="n">
        <v>18036000</v>
      </c>
      <c s="6" r="C5" t="n">
        <v>18468000</v>
      </c>
    </row>
    <row spans="1:3" r="6">
      <c s="4" r="A6" t="s">
        <v>30</v>
      </c>
      <c s="6" r="B6" t="n">
        <v>38625000</v>
      </c>
      <c s="6" r="C6" t="n">
        <v>38012000</v>
      </c>
    </row>
    <row spans="1:3" r="7">
      <c s="4" r="A7" t="s">
        <v>31</v>
      </c>
      <c s="6" r="B7" t="n">
        <v>5101000</v>
      </c>
      <c s="6" r="C7" t="n">
        <v>4096000</v>
      </c>
    </row>
    <row spans="1:3" r="8">
      <c s="4" r="A8" t="s">
        <v>32</v>
      </c>
      <c s="6" r="B8" t="n">
        <v>98337000</v>
      </c>
      <c s="6" r="C8" t="n">
        <v>96888000</v>
      </c>
    </row>
    <row spans="1:3" r="9">
      <c s="4" r="A9" t="s">
        <v>33</v>
      </c>
      <c s="6" r="B9" t="n">
        <v>8387000</v>
      </c>
      <c s="6" r="C9" t="n">
        <v>7691000</v>
      </c>
    </row>
    <row spans="1:3" r="10">
      <c s="4" r="A10" t="s">
        <v>34</v>
      </c>
      <c s="6" r="B10" t="n">
        <v>30178000</v>
      </c>
      <c s="6" r="C10" t="n">
        <v>31422000</v>
      </c>
    </row>
    <row spans="1:3" r="11">
      <c s="4" r="A11" t="s">
        <v>35</v>
      </c>
      <c s="6" r="B11" t="n">
        <v>1741000</v>
      </c>
      <c s="6" r="C11" t="n">
        <v>1781000</v>
      </c>
    </row>
    <row spans="1:3" r="12">
      <c s="4" r="A12" t="s">
        <v>36</v>
      </c>
      <c s="6" r="B12" t="n">
        <v>12787000</v>
      </c>
      <c s="6" r="C12" t="n">
        <v>14114000</v>
      </c>
    </row>
    <row spans="1:3" r="13">
      <c s="4" r="A13" t="s">
        <v>37</v>
      </c>
      <c s="6" r="B13" t="n">
        <v>151430000</v>
      </c>
      <c s="6" r="C13" t="n">
        <v>151896000</v>
      </c>
    </row>
    <row spans="1:3" r="14">
      <c s="3" r="A14" t="s">
        <v>38</v>
      </c>
    </row>
    <row spans="1:3" r="15">
      <c s="4" r="A15" t="s">
        <v>39</v>
      </c>
      <c s="6" r="B15" t="n">
        <v>7848000</v>
      </c>
      <c s="6" r="C15" t="n">
        <v>6460000</v>
      </c>
    </row>
    <row spans="1:3" r="16">
      <c s="4" r="A16" t="s">
        <v>40</v>
      </c>
      <c s="6" r="B16" t="n">
        <v>5371000</v>
      </c>
      <c s="6" r="C16" t="n">
        <v>6381000</v>
      </c>
    </row>
    <row spans="1:3" r="17">
      <c s="4" r="A17" t="s">
        <v>41</v>
      </c>
      <c s="6" r="B17" t="n">
        <v>13219000</v>
      </c>
      <c s="6" r="C17" t="n">
        <v>12841000</v>
      </c>
    </row>
    <row spans="1:3" r="18">
      <c s="4" r="A18" t="s">
        <v>42</v>
      </c>
      <c s="6" r="B18" t="n">
        <v>863000</v>
      </c>
      <c s="6" r="C18" t="n">
        <v>1150000</v>
      </c>
    </row>
    <row spans="1:3" r="19">
      <c s="4" r="A19" t="s">
        <v>43</v>
      </c>
      <c s="6" r="B19" t="n">
        <v>307000</v>
      </c>
      <c s="6" r="C19" t="n">
        <v>344000</v>
      </c>
    </row>
    <row spans="1:3" r="20">
      <c s="4" r="A20" t="s">
        <v>44</v>
      </c>
      <c s="6" r="B20" t="n">
        <v>14389000</v>
      </c>
      <c s="6" r="C20" t="n">
        <v>14335000</v>
      </c>
    </row>
    <row spans="1:3" r="21">
      <c s="4" r="A21" t="s">
        <v>45</v>
      </c>
      <c s="4" r="B21" t="s">
        <v>46</v>
      </c>
      <c s="4" r="C21" t="s">
        <v>46</v>
      </c>
    </row>
    <row spans="1:3" r="22">
      <c s="3" r="A22" t="s">
        <v>47</v>
      </c>
    </row>
    <row spans="1:3" r="23">
      <c s="4" r="A23" t="s">
        <v>48</v>
      </c>
      <c s="6" r="B23" t="n">
        <v>3532000</v>
      </c>
      <c s="6" r="C23" t="n">
        <v>3532000</v>
      </c>
    </row>
    <row spans="1:3" r="24">
      <c s="4" r="A24" t="s">
        <v>49</v>
      </c>
      <c s="6" r="B24" t="n">
        <v>32000</v>
      </c>
      <c s="6" r="C24" t="n">
        <v>32000</v>
      </c>
    </row>
    <row spans="1:3" r="25">
      <c s="4" r="A25" t="s">
        <v>50</v>
      </c>
      <c s="6" r="B25" t="n">
        <v>195156000</v>
      </c>
      <c s="6" r="C25" t="n">
        <v>194646000</v>
      </c>
    </row>
    <row spans="1:3" r="26">
      <c s="4" r="A26" t="s">
        <v>51</v>
      </c>
      <c s="6" r="B26" t="n">
        <v>-69428000</v>
      </c>
      <c s="6" r="C26" t="n">
        <v>-70621000</v>
      </c>
    </row>
    <row spans="1:3" r="27">
      <c s="4" r="A27" t="s">
        <v>52</v>
      </c>
      <c s="6" r="B27" t="n">
        <v>2844000</v>
      </c>
      <c s="6" r="C27" t="n">
        <v>4382000</v>
      </c>
    </row>
    <row spans="1:3" r="28">
      <c s="4" r="A28" t="s">
        <v>53</v>
      </c>
      <c s="6" r="B28" t="n">
        <v>132136000</v>
      </c>
      <c s="6" r="C28" t="n">
        <v>131971000</v>
      </c>
    </row>
    <row spans="1:3" r="29">
      <c s="4" r="A29" t="s">
        <v>54</v>
      </c>
      <c s="6" r="B29" t="n">
        <v>4905000</v>
      </c>
      <c s="6" r="C29" t="n">
        <v>5590000</v>
      </c>
    </row>
    <row spans="1:3" r="30">
      <c s="4" r="A30" t="s">
        <v>55</v>
      </c>
      <c s="6" r="B30" t="n">
        <v>137041000</v>
      </c>
      <c s="6" r="C30" t="n">
        <v>137561000</v>
      </c>
    </row>
    <row spans="1:3" r="31">
      <c s="4" r="A31" t="s">
        <v>56</v>
      </c>
      <c s="7" r="B31" t="n">
        <v>151430000</v>
      </c>
      <c s="7" r="C31" t="n">
        <v>15189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1</v>
      </c>
    </row>
    <row spans="1:2" r="4">
      <c s="4" r="A4" t="s">
        <v>171</v>
      </c>
      <c s="4" r="B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41</v>
      </c>
    </row>
    <row spans="1:2" r="4">
      <c s="4" r="A4" t="s">
        <v>174</v>
      </c>
      <c s="4" r="B4" t="s">
        <v>175</v>
      </c>
    </row>
    <row spans="1:2" r="5">
      <c s="4" r="A5" t="s">
        <v>176</v>
      </c>
      <c s="4" r="B5" t="s">
        <v>177</v>
      </c>
    </row>
    <row spans="1:2" r="6">
      <c s="4" r="A6" t="s">
        <v>178</v>
      </c>
      <c s="4" r="B6"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0</v>
      </c>
      <c s="2" r="B1" t="s">
        <v>1</v>
      </c>
    </row>
    <row spans="1:2" r="2">
      <c s="2" r="B2" t="s">
        <v>2</v>
      </c>
    </row>
    <row spans="1:2" r="3">
      <c s="3" r="A3" t="s">
        <v>30</v>
      </c>
    </row>
    <row spans="1:2" r="4">
      <c s="4" r="A4" t="s">
        <v>181</v>
      </c>
      <c s="4" r="B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3</v>
      </c>
      <c s="2" r="B1" t="s">
        <v>1</v>
      </c>
    </row>
    <row spans="1:2" r="2">
      <c s="2" r="B2" t="s">
        <v>2</v>
      </c>
    </row>
    <row spans="1:2" r="3">
      <c s="3" r="A3" t="s">
        <v>144</v>
      </c>
    </row>
    <row spans="1:2" r="4">
      <c s="4" r="A4" t="s">
        <v>184</v>
      </c>
      <c s="4" r="B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6</v>
      </c>
      <c s="2" r="B1" t="s">
        <v>1</v>
      </c>
    </row>
    <row spans="1:2" r="2">
      <c s="2" r="B2" t="s">
        <v>2</v>
      </c>
    </row>
    <row spans="1:2" r="3">
      <c s="3" r="A3" t="s">
        <v>146</v>
      </c>
    </row>
    <row spans="1:2" r="4">
      <c s="4" r="A4" t="s">
        <v>187</v>
      </c>
      <c s="4" r="B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89</v>
      </c>
      <c s="2" r="B1" t="s">
        <v>1</v>
      </c>
    </row>
    <row spans="1:2" r="2">
      <c s="2" r="B2" t="s">
        <v>2</v>
      </c>
    </row>
    <row spans="1:2" r="3">
      <c s="3" r="A3" t="s">
        <v>150</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5</v>
      </c>
    </row>
    <row spans="1:3" r="2">
      <c s="3" r="A2" t="s">
        <v>26</v>
      </c>
    </row>
    <row spans="1:3" r="3">
      <c s="4" r="A3" t="s">
        <v>58</v>
      </c>
      <c s="7" r="B3" t="n">
        <v>951</v>
      </c>
      <c s="7" r="C3" t="n">
        <v>985</v>
      </c>
    </row>
    <row spans="1:3" r="4">
      <c s="3" r="A4" t="s">
        <v>47</v>
      </c>
    </row>
    <row spans="1:3" r="5">
      <c s="4" r="A5" t="s">
        <v>59</v>
      </c>
      <c s="8" r="B5" t="n">
        <v>0.001</v>
      </c>
      <c s="8" r="C5" t="n">
        <v>0.001</v>
      </c>
    </row>
    <row spans="1:3" r="6">
      <c s="4" r="A6" t="s">
        <v>60</v>
      </c>
      <c s="6" r="B6" t="n">
        <v>2000000</v>
      </c>
      <c s="6" r="C6" t="n">
        <v>2000000</v>
      </c>
    </row>
    <row spans="1:3" r="7">
      <c s="4" r="A7" t="s">
        <v>61</v>
      </c>
      <c s="6" r="B7" t="n">
        <v>883000</v>
      </c>
      <c s="6" r="C7" t="n">
        <v>883000</v>
      </c>
    </row>
    <row spans="1:3" r="8">
      <c s="4" r="A8" t="s">
        <v>62</v>
      </c>
      <c s="6" r="B8" t="n">
        <v>883000</v>
      </c>
      <c s="6" r="C8" t="n">
        <v>883000</v>
      </c>
    </row>
    <row spans="1:3" r="9">
      <c s="4" r="A9" t="s">
        <v>63</v>
      </c>
      <c s="7" r="B9" t="n">
        <v>6600</v>
      </c>
      <c s="7" r="C9" t="n">
        <v>6500</v>
      </c>
    </row>
    <row spans="1:3" r="10">
      <c s="4" r="A10" t="s">
        <v>64</v>
      </c>
      <c s="8" r="B10" t="n">
        <v>0.001</v>
      </c>
      <c s="8" r="C10" t="n">
        <v>0.001</v>
      </c>
    </row>
    <row spans="1:3" r="11">
      <c s="4" r="A11" t="s">
        <v>65</v>
      </c>
      <c s="6" r="B11" t="n">
        <v>70000000</v>
      </c>
      <c s="6" r="C11" t="n">
        <v>70000000</v>
      </c>
    </row>
    <row spans="1:3" r="12">
      <c s="4" r="A12" t="s">
        <v>66</v>
      </c>
      <c s="6" r="B12" t="n">
        <v>32391000</v>
      </c>
      <c s="6" r="C12" t="n">
        <v>32548000</v>
      </c>
    </row>
    <row spans="1:3" r="13">
      <c s="4" r="A13" t="s">
        <v>67</v>
      </c>
      <c s="6" r="B13" t="n">
        <v>32391000</v>
      </c>
      <c s="6" r="C13" t="n">
        <v>325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4</v>
      </c>
      <c s="2" r="B1" t="s">
        <v>1</v>
      </c>
    </row>
    <row spans="1:2" r="2">
      <c s="2" r="B2" t="s">
        <v>2</v>
      </c>
    </row>
    <row spans="1:2" r="3">
      <c s="3" r="A3" t="s">
        <v>152</v>
      </c>
    </row>
    <row spans="1:2" r="4">
      <c s="4" r="A4" t="s">
        <v>195</v>
      </c>
      <c s="4" r="B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197</v>
      </c>
      <c s="2" r="B1" t="s">
        <v>1</v>
      </c>
    </row>
    <row spans="1:2" r="2">
      <c s="2" r="B2" t="s">
        <v>2</v>
      </c>
    </row>
    <row spans="1:2" r="3">
      <c s="3" r="A3" t="s">
        <v>154</v>
      </c>
    </row>
    <row spans="1:2" r="4">
      <c s="4" r="A4" t="s">
        <v>198</v>
      </c>
      <c s="4" r="B4" t="s">
        <v>199</v>
      </c>
    </row>
    <row spans="1:2" r="5">
      <c s="4" r="A5" t="s">
        <v>200</v>
      </c>
      <c s="4" r="B5" t="s">
        <v>201</v>
      </c>
    </row>
    <row spans="1:2" r="6">
      <c s="4" r="A6" t="s">
        <v>202</v>
      </c>
      <c s="4" r="B6" t="s">
        <v>203</v>
      </c>
    </row>
    <row spans="1:2" r="7">
      <c s="4" r="A7" t="s">
        <v>204</v>
      </c>
      <c s="4" r="B7"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56</v>
      </c>
    </row>
    <row spans="1:2" r="4">
      <c s="4" r="A4" t="s">
        <v>207</v>
      </c>
      <c s="4" r="B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58</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14</v>
      </c>
      <c s="2" r="B1" t="s">
        <v>1</v>
      </c>
    </row>
    <row spans="1:2" r="2">
      <c s="2" r="B2" t="s">
        <v>2</v>
      </c>
    </row>
    <row spans="1:2" r="3">
      <c s="3" r="A3" t="s">
        <v>160</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 customWidth="1" max="7" min="7" width="14"/>
    <col customWidth="1" max="8" min="8" width="14"/>
  </cols>
  <sheetData>
    <row spans="1:8" r="1">
      <c s="1" r="A1" t="s">
        <v>219</v>
      </c>
      <c s="2" r="C1" t="s">
        <v>69</v>
      </c>
      <c s="2" r="E1" t="s">
        <v>1</v>
      </c>
    </row>
    <row spans="1:8" r="2">
      <c s="2" r="C2" t="s">
        <v>2</v>
      </c>
      <c s="2" r="D2" t="s">
        <v>70</v>
      </c>
      <c s="2" r="E2" t="s">
        <v>2</v>
      </c>
      <c s="2" r="F2" t="s">
        <v>70</v>
      </c>
      <c s="2" r="G2" t="s">
        <v>25</v>
      </c>
      <c s="2" r="H2" t="s">
        <v>220</v>
      </c>
    </row>
    <row spans="1:8" r="3">
      <c s="3" r="A3" t="s">
        <v>221</v>
      </c>
    </row>
    <row spans="1:8" r="4">
      <c s="4" r="A4" t="s">
        <v>222</v>
      </c>
      <c s="7" r="C4" t="n">
        <v>13364000</v>
      </c>
      <c s="7" r="E4" t="n">
        <v>13364000</v>
      </c>
      <c s="7" r="G4" t="n">
        <v>10289000</v>
      </c>
    </row>
    <row spans="1:8" r="5">
      <c s="3" r="A5" t="s">
        <v>223</v>
      </c>
    </row>
    <row spans="1:8" r="6">
      <c s="4" r="A6" t="s">
        <v>224</v>
      </c>
      <c s="4" r="B6" t="s">
        <v>116</v>
      </c>
      <c s="6" r="C6" t="n">
        <v>12751000</v>
      </c>
      <c s="6" r="E6" t="n">
        <v>12751000</v>
      </c>
      <c s="6" r="G6" t="n">
        <v>14586000</v>
      </c>
    </row>
    <row spans="1:8" r="7">
      <c s="4" r="A7" t="s">
        <v>225</v>
      </c>
      <c s="6" r="C7" t="n">
        <v>26115000</v>
      </c>
      <c s="7" r="D7" t="n">
        <v>28640000</v>
      </c>
      <c s="6" r="E7" t="n">
        <v>26115000</v>
      </c>
      <c s="7" r="F7" t="n">
        <v>28640000</v>
      </c>
      <c s="6" r="G7" t="n">
        <v>24875000</v>
      </c>
      <c s="7" r="H7" t="n">
        <v>28814000</v>
      </c>
    </row>
    <row spans="1:8" r="8">
      <c s="4" r="A8" t="s">
        <v>226</v>
      </c>
      <c s="6" r="C8" t="n">
        <v>44746000</v>
      </c>
      <c s="6" r="E8" t="n">
        <v>44746000</v>
      </c>
      <c s="6" r="G8" t="n">
        <v>43646000</v>
      </c>
    </row>
    <row spans="1:8" r="9">
      <c s="4" r="A9" t="s">
        <v>227</v>
      </c>
      <c s="6" r="C9" t="n">
        <v>235000</v>
      </c>
      <c s="6" r="E9" t="n">
        <v>235000</v>
      </c>
      <c s="6" r="G9" t="n">
        <v>433000</v>
      </c>
    </row>
    <row spans="1:8" r="10">
      <c s="4" r="A10" t="s">
        <v>228</v>
      </c>
      <c s="6" r="C10" t="n">
        <v>-19000</v>
      </c>
      <c s="6" r="E10" t="n">
        <v>-19000</v>
      </c>
      <c s="6" r="G10" t="n">
        <v>-76000</v>
      </c>
    </row>
    <row spans="1:8" r="11">
      <c s="4" r="A11" t="s">
        <v>229</v>
      </c>
      <c s="6" r="C11" t="n">
        <v>44962000</v>
      </c>
      <c s="6" r="E11" t="n">
        <v>44962000</v>
      </c>
      <c s="6" r="G11" t="n">
        <v>44003000</v>
      </c>
    </row>
    <row spans="1:8" r="12">
      <c s="3" r="A12" t="s">
        <v>230</v>
      </c>
    </row>
    <row spans="1:8" r="13">
      <c s="4" r="A13" t="s">
        <v>231</v>
      </c>
      <c s="6" r="C13" t="n">
        <v>10249000</v>
      </c>
      <c s="6" r="E13" t="n">
        <v>10249000</v>
      </c>
      <c s="6" r="G13" t="n">
        <v>11022000</v>
      </c>
    </row>
    <row spans="1:8" r="14">
      <c s="4" r="A14" t="s">
        <v>232</v>
      </c>
      <c s="6" r="C14" t="n">
        <v>8382000</v>
      </c>
      <c s="6" r="E14" t="n">
        <v>8382000</v>
      </c>
      <c s="6" r="G14" t="n">
        <v>7749000</v>
      </c>
    </row>
    <row spans="1:8" r="15">
      <c s="4" r="A15" t="s">
        <v>233</v>
      </c>
      <c s="6" r="C15" t="n">
        <v>18631000</v>
      </c>
      <c s="6" r="E15" t="n">
        <v>18631000</v>
      </c>
      <c s="6" r="G15" t="n">
        <v>18771000</v>
      </c>
    </row>
    <row spans="1:8" r="16">
      <c s="3" r="A16" t="s">
        <v>234</v>
      </c>
    </row>
    <row spans="1:8" r="17">
      <c s="4" r="A17" t="s">
        <v>231</v>
      </c>
      <c s="6" r="C17" t="n">
        <v>10460000</v>
      </c>
      <c s="6" r="E17" t="n">
        <v>10460000</v>
      </c>
      <c s="6" r="G17" t="n">
        <v>11437000</v>
      </c>
    </row>
    <row spans="1:8" r="18">
      <c s="4" r="A18" t="s">
        <v>232</v>
      </c>
      <c s="6" r="C18" t="n">
        <v>8387000</v>
      </c>
      <c s="6" r="E18" t="n">
        <v>8387000</v>
      </c>
      <c s="6" r="G18" t="n">
        <v>7691000</v>
      </c>
    </row>
    <row spans="1:8" r="19">
      <c s="4" r="A19" t="s">
        <v>235</v>
      </c>
      <c s="6" r="C19" t="n">
        <v>18847000</v>
      </c>
      <c s="6" r="E19" t="n">
        <v>18847000</v>
      </c>
      <c s="6" r="G19" t="n">
        <v>19128000</v>
      </c>
    </row>
    <row spans="1:8" r="20">
      <c s="4" r="A20" t="s">
        <v>236</v>
      </c>
      <c s="6" r="E20" t="n">
        <v>345000</v>
      </c>
      <c s="6" r="F20" t="n">
        <v>859000</v>
      </c>
    </row>
    <row spans="1:8" r="21">
      <c s="4" r="A21" t="s">
        <v>237</v>
      </c>
    </row>
    <row spans="1:8" r="22">
      <c s="3" r="A22" t="s">
        <v>234</v>
      </c>
    </row>
    <row spans="1:8" r="23">
      <c s="4" r="A23" t="s">
        <v>238</v>
      </c>
      <c s="6" r="E23" t="n">
        <v>468000</v>
      </c>
    </row>
    <row spans="1:8" r="24">
      <c s="4" r="A24" t="s">
        <v>239</v>
      </c>
      <c s="6" r="C24" t="n">
        <v>222000</v>
      </c>
    </row>
    <row spans="1:8" r="25">
      <c s="4" r="A25" t="s">
        <v>240</v>
      </c>
      <c s="6" r="C25" t="n">
        <v>58000</v>
      </c>
      <c s="6" r="E25" t="n">
        <v>123000</v>
      </c>
    </row>
    <row spans="1:8" r="26">
      <c s="4" r="A26" t="s">
        <v>236</v>
      </c>
      <c s="6" r="C26" t="n">
        <v>164000</v>
      </c>
      <c s="6" r="E26" t="n">
        <v>345000</v>
      </c>
    </row>
    <row spans="1:8" r="27">
      <c s="4" r="A27" t="s">
        <v>241</v>
      </c>
      <c s="6" r="E27" t="n">
        <v>223000</v>
      </c>
    </row>
    <row spans="1:8" r="28">
      <c s="4" r="A28" t="s">
        <v>242</v>
      </c>
    </row>
    <row spans="1:8" r="29">
      <c s="3" r="A29" t="s">
        <v>234</v>
      </c>
    </row>
    <row spans="1:8" r="30">
      <c s="4" r="A30" t="s">
        <v>238</v>
      </c>
      <c s="6" r="D30" t="n">
        <v>515000</v>
      </c>
      <c s="6" r="F30" t="n">
        <v>902000</v>
      </c>
    </row>
    <row spans="1:8" r="31">
      <c s="4" r="A31" t="s">
        <v>240</v>
      </c>
      <c s="6" r="D31" t="n">
        <v>23000</v>
      </c>
      <c s="6" r="F31" t="n">
        <v>43000</v>
      </c>
    </row>
    <row spans="1:8" r="32">
      <c s="4" r="A32" t="s">
        <v>236</v>
      </c>
      <c s="7" r="D32" t="n">
        <v>492000</v>
      </c>
      <c s="7" r="F32" t="n">
        <v>859000</v>
      </c>
    </row>
    <row spans="1:8" r="33">
      <c s="4" r="A33" t="s">
        <v>243</v>
      </c>
    </row>
    <row spans="1:8" r="34">
      <c s="3" r="A34" t="s">
        <v>234</v>
      </c>
    </row>
    <row spans="1:8" r="35">
      <c s="4" r="A35" t="s">
        <v>235</v>
      </c>
      <c s="6" r="C35" t="n">
        <v>0</v>
      </c>
      <c s="6" r="E35" t="n">
        <v>0</v>
      </c>
    </row>
    <row spans="1:8" r="36">
      <c s="4" r="A36" t="s">
        <v>244</v>
      </c>
    </row>
    <row spans="1:8" r="37">
      <c s="3" r="A37" t="s">
        <v>223</v>
      </c>
    </row>
    <row spans="1:8" r="38">
      <c s="4" r="A38" t="s">
        <v>226</v>
      </c>
      <c s="6" r="C38" t="n">
        <v>18631000</v>
      </c>
      <c s="6" r="E38" t="n">
        <v>18631000</v>
      </c>
      <c s="6" r="G38" t="n">
        <v>18771000</v>
      </c>
    </row>
    <row spans="1:8" r="39">
      <c s="4" r="A39" t="s">
        <v>227</v>
      </c>
      <c s="6" r="C39" t="n">
        <v>235000</v>
      </c>
      <c s="6" r="E39" t="n">
        <v>235000</v>
      </c>
      <c s="6" r="G39" t="n">
        <v>433000</v>
      </c>
    </row>
    <row spans="1:8" r="40">
      <c s="4" r="A40" t="s">
        <v>228</v>
      </c>
      <c s="6" r="C40" t="n">
        <v>-19000</v>
      </c>
      <c s="6" r="E40" t="n">
        <v>-19000</v>
      </c>
      <c s="6" r="G40" t="n">
        <v>-76000</v>
      </c>
    </row>
    <row spans="1:8" r="41">
      <c s="4" r="A41" t="s">
        <v>229</v>
      </c>
      <c s="6" r="C41" t="n">
        <v>18847000</v>
      </c>
      <c s="6" r="E41" t="n">
        <v>18847000</v>
      </c>
      <c s="6" r="G41" t="n">
        <v>19128000</v>
      </c>
    </row>
    <row spans="1:8" r="42">
      <c s="4" r="A42" t="s">
        <v>245</v>
      </c>
    </row>
    <row spans="1:8" r="43">
      <c s="3" r="A43" t="s">
        <v>223</v>
      </c>
    </row>
    <row spans="1:8" r="44">
      <c s="4" r="A44" t="s">
        <v>226</v>
      </c>
      <c s="4" r="B44" t="s">
        <v>246</v>
      </c>
      <c s="6" r="C44" t="n">
        <v>9957000</v>
      </c>
      <c s="6" r="E44" t="n">
        <v>9957000</v>
      </c>
      <c s="6" r="G44" t="n">
        <v>9795000</v>
      </c>
    </row>
    <row spans="1:8" r="45">
      <c s="4" r="A45" t="s">
        <v>227</v>
      </c>
      <c s="4" r="B45" t="s">
        <v>246</v>
      </c>
      <c s="6" r="C45" t="n">
        <v>3000</v>
      </c>
      <c s="6" r="E45" t="n">
        <v>3000</v>
      </c>
      <c s="6" r="G45" t="n">
        <v>1000</v>
      </c>
    </row>
    <row spans="1:8" r="46">
      <c s="4" r="A46" t="s">
        <v>228</v>
      </c>
      <c s="4" r="B46" t="s">
        <v>246</v>
      </c>
      <c s="6" r="C46" t="n">
        <v>-6000</v>
      </c>
      <c s="6" r="E46" t="n">
        <v>-6000</v>
      </c>
      <c s="6" r="G46" t="n">
        <v>-13000</v>
      </c>
    </row>
    <row spans="1:8" r="47">
      <c s="4" r="A47" t="s">
        <v>229</v>
      </c>
      <c s="4" r="B47" t="s">
        <v>246</v>
      </c>
      <c s="6" r="C47" t="n">
        <v>9954000</v>
      </c>
      <c s="6" r="E47" t="n">
        <v>9954000</v>
      </c>
      <c s="6" r="G47" t="n">
        <v>9783000</v>
      </c>
    </row>
    <row spans="1:8" r="48">
      <c s="4" r="A48" t="s">
        <v>247</v>
      </c>
    </row>
    <row spans="1:8" r="49">
      <c s="3" r="A49" t="s">
        <v>223</v>
      </c>
    </row>
    <row spans="1:8" r="50">
      <c s="4" r="A50" t="s">
        <v>226</v>
      </c>
      <c s="6" r="C50" t="n">
        <v>8597000</v>
      </c>
      <c s="6" r="E50" t="n">
        <v>8597000</v>
      </c>
      <c s="6" r="G50" t="n">
        <v>8776000</v>
      </c>
    </row>
    <row spans="1:8" r="51">
      <c s="4" r="A51" t="s">
        <v>227</v>
      </c>
      <c s="6" r="C51" t="n">
        <v>9000</v>
      </c>
      <c s="6" r="E51" t="n">
        <v>9000</v>
      </c>
    </row>
    <row spans="1:8" r="52">
      <c s="4" r="A52" t="s">
        <v>228</v>
      </c>
      <c s="6" r="C52" t="n">
        <v>-13000</v>
      </c>
      <c s="6" r="E52" t="n">
        <v>-13000</v>
      </c>
      <c s="6" r="G52" t="n">
        <v>-63000</v>
      </c>
    </row>
    <row spans="1:8" r="53">
      <c s="4" r="A53" t="s">
        <v>229</v>
      </c>
      <c s="6" r="C53" t="n">
        <v>8593000</v>
      </c>
      <c s="6" r="E53" t="n">
        <v>8593000</v>
      </c>
      <c s="6" r="G53" t="n">
        <v>8713000</v>
      </c>
    </row>
    <row spans="1:8" r="54">
      <c s="4" r="A54" t="s">
        <v>248</v>
      </c>
    </row>
    <row spans="1:8" r="55">
      <c s="3" r="A55" t="s">
        <v>223</v>
      </c>
    </row>
    <row spans="1:8" r="56">
      <c s="4" r="A56" t="s">
        <v>226</v>
      </c>
      <c s="6" r="C56" t="n">
        <v>77000</v>
      </c>
      <c s="6" r="E56" t="n">
        <v>77000</v>
      </c>
      <c s="6" r="G56" t="n">
        <v>200000</v>
      </c>
    </row>
    <row spans="1:8" r="57">
      <c s="4" r="A57" t="s">
        <v>227</v>
      </c>
      <c s="6" r="C57" t="n">
        <v>223000</v>
      </c>
      <c s="6" r="E57" t="n">
        <v>223000</v>
      </c>
      <c s="6" r="G57" t="n">
        <v>432000</v>
      </c>
    </row>
    <row spans="1:8" r="58">
      <c s="4" r="A58" t="s">
        <v>229</v>
      </c>
      <c s="7" r="C58" t="n">
        <v>300000</v>
      </c>
      <c s="7" r="E58" t="n">
        <v>300000</v>
      </c>
      <c s="7" r="G58" t="n">
        <v>632000</v>
      </c>
    </row>
    <row spans="1:8" r="59">
      <c r="A59" t="n"/>
    </row>
    <row spans="1:8" r="60">
      <c s="4" r="A60" t="s">
        <v>116</v>
      </c>
      <c s="4" r="B60" t="s">
        <v>249</v>
      </c>
    </row>
    <row spans="1:8" r="61">
      <c s="4" r="A61" t="s">
        <v>246</v>
      </c>
      <c s="4" r="B61" t="s">
        <v>250</v>
      </c>
    </row>
  </sheetData>
  <mergeCells count="6">
    <mergeCell ref="A1:B2"/>
    <mergeCell ref="C1:D1"/>
    <mergeCell ref="E1:F1"/>
    <mergeCell ref="A59:G59"/>
    <mergeCell ref="B60:G60"/>
    <mergeCell ref="B61:G6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1</v>
      </c>
      <c s="2" r="B1" t="s">
        <v>1</v>
      </c>
      <c s="2" r="C1" t="s">
        <v>252</v>
      </c>
    </row>
    <row spans="1:3" r="2">
      <c s="2" r="B2" t="s">
        <v>2</v>
      </c>
      <c s="2" r="C2" t="s">
        <v>25</v>
      </c>
    </row>
    <row spans="1:3" r="3">
      <c s="3" r="A3" t="s">
        <v>253</v>
      </c>
    </row>
    <row spans="1:3" r="4">
      <c s="4" r="A4" t="s">
        <v>254</v>
      </c>
      <c s="7" r="B4" t="n">
        <v>3805000</v>
      </c>
      <c s="7" r="C4" t="n">
        <v>11375000</v>
      </c>
    </row>
    <row spans="1:3" r="5">
      <c s="4" r="A5" t="s">
        <v>255</v>
      </c>
      <c s="6" r="B5" t="n">
        <v>-6000</v>
      </c>
      <c s="6" r="C5" t="n">
        <v>-67000</v>
      </c>
    </row>
    <row spans="1:3" r="6">
      <c s="4" r="A6" t="s">
        <v>256</v>
      </c>
      <c s="6" r="B6" t="n">
        <v>5912000</v>
      </c>
      <c s="6" r="C6" t="n">
        <v>5390000</v>
      </c>
    </row>
    <row spans="1:3" r="7">
      <c s="4" r="A7" t="s">
        <v>257</v>
      </c>
      <c s="6" r="B7" t="n">
        <v>-13000</v>
      </c>
      <c s="6" r="C7" t="n">
        <v>-9000</v>
      </c>
    </row>
    <row spans="1:3" r="8">
      <c s="4" r="A8" t="s">
        <v>258</v>
      </c>
      <c s="6" r="B8" t="n">
        <v>9717000</v>
      </c>
      <c s="6" r="C8" t="n">
        <v>16765000</v>
      </c>
    </row>
    <row spans="1:3" r="9">
      <c s="4" r="A9" t="s">
        <v>259</v>
      </c>
      <c s="6" r="B9" t="n">
        <v>-19000</v>
      </c>
      <c s="6" r="C9" t="n">
        <v>-76000</v>
      </c>
    </row>
    <row spans="1:3" r="10">
      <c s="3" r="A10" t="s">
        <v>260</v>
      </c>
    </row>
    <row spans="1:3" r="11">
      <c s="4" r="A11" t="s">
        <v>261</v>
      </c>
      <c s="6" r="B11" t="n">
        <v>3</v>
      </c>
    </row>
    <row spans="1:3" r="12">
      <c s="4" r="A12" t="s">
        <v>245</v>
      </c>
    </row>
    <row spans="1:3" r="13">
      <c s="3" r="A13" t="s">
        <v>253</v>
      </c>
    </row>
    <row spans="1:3" r="14">
      <c s="4" r="A14" t="s">
        <v>254</v>
      </c>
      <c s="6" r="B14" t="n">
        <v>2104000</v>
      </c>
      <c s="6" r="C14" t="n">
        <v>4509000</v>
      </c>
    </row>
    <row spans="1:3" r="15">
      <c s="4" r="A15" t="s">
        <v>255</v>
      </c>
      <c s="6" r="B15" t="n">
        <v>-5000</v>
      </c>
      <c s="6" r="C15" t="n">
        <v>-11000</v>
      </c>
    </row>
    <row spans="1:3" r="16">
      <c s="4" r="A16" t="s">
        <v>256</v>
      </c>
      <c s="6" r="B16" t="n">
        <v>2399000</v>
      </c>
      <c s="6" r="C16" t="n">
        <v>3543000</v>
      </c>
    </row>
    <row spans="1:3" r="17">
      <c s="4" r="A17" t="s">
        <v>257</v>
      </c>
      <c s="6" r="B17" t="n">
        <v>-1000</v>
      </c>
      <c s="6" r="C17" t="n">
        <v>-2000</v>
      </c>
    </row>
    <row spans="1:3" r="18">
      <c s="4" r="A18" t="s">
        <v>258</v>
      </c>
      <c s="6" r="B18" t="n">
        <v>4503000</v>
      </c>
      <c s="6" r="C18" t="n">
        <v>8052000</v>
      </c>
    </row>
    <row spans="1:3" r="19">
      <c s="4" r="A19" t="s">
        <v>259</v>
      </c>
      <c s="6" r="B19" t="n">
        <v>-6000</v>
      </c>
      <c s="6" r="C19" t="n">
        <v>-13000</v>
      </c>
    </row>
    <row spans="1:3" r="20">
      <c s="4" r="A20" t="s">
        <v>247</v>
      </c>
    </row>
    <row spans="1:3" r="21">
      <c s="3" r="A21" t="s">
        <v>253</v>
      </c>
    </row>
    <row spans="1:3" r="22">
      <c s="4" r="A22" t="s">
        <v>254</v>
      </c>
      <c s="6" r="B22" t="n">
        <v>1701000</v>
      </c>
      <c s="6" r="C22" t="n">
        <v>6866000</v>
      </c>
    </row>
    <row spans="1:3" r="23">
      <c s="4" r="A23" t="s">
        <v>255</v>
      </c>
      <c s="6" r="B23" t="n">
        <v>-1000</v>
      </c>
      <c s="6" r="C23" t="n">
        <v>-56000</v>
      </c>
    </row>
    <row spans="1:3" r="24">
      <c s="4" r="A24" t="s">
        <v>256</v>
      </c>
      <c s="6" r="B24" t="n">
        <v>3513000</v>
      </c>
      <c s="6" r="C24" t="n">
        <v>1847000</v>
      </c>
    </row>
    <row spans="1:3" r="25">
      <c s="4" r="A25" t="s">
        <v>257</v>
      </c>
      <c s="6" r="B25" t="n">
        <v>-12000</v>
      </c>
      <c s="6" r="C25" t="n">
        <v>-7000</v>
      </c>
    </row>
    <row spans="1:3" r="26">
      <c s="4" r="A26" t="s">
        <v>258</v>
      </c>
      <c s="6" r="B26" t="n">
        <v>5214000</v>
      </c>
      <c s="6" r="C26" t="n">
        <v>8713000</v>
      </c>
    </row>
    <row spans="1:3" r="27">
      <c s="4" r="A27" t="s">
        <v>259</v>
      </c>
      <c s="6" r="B27" t="n">
        <v>-13000</v>
      </c>
      <c s="6" r="C27" t="n">
        <v>-63000</v>
      </c>
    </row>
    <row spans="1:3" r="28">
      <c s="4" r="A28" t="s">
        <v>262</v>
      </c>
    </row>
    <row spans="1:3" r="29">
      <c s="3" r="A29" t="s">
        <v>260</v>
      </c>
    </row>
    <row spans="1:3" r="30">
      <c s="4" r="A30" t="s">
        <v>263</v>
      </c>
      <c s="7" r="B30" t="n">
        <v>11100000</v>
      </c>
      <c s="7" r="C30" t="n">
        <v>12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4</v>
      </c>
      <c s="2" r="B1" t="s">
        <v>2</v>
      </c>
      <c s="2" r="C1" t="s">
        <v>25</v>
      </c>
    </row>
    <row spans="1:3" r="2">
      <c s="3" r="A2" t="s">
        <v>265</v>
      </c>
    </row>
    <row spans="1:3" r="3">
      <c s="4" r="A3" t="s">
        <v>266</v>
      </c>
      <c s="7" r="B3" t="n">
        <v>44962</v>
      </c>
      <c s="7" r="C3" t="n">
        <v>44003</v>
      </c>
    </row>
    <row spans="1:3" r="4">
      <c s="4" r="A4" t="s">
        <v>267</v>
      </c>
    </row>
    <row spans="1:3" r="5">
      <c s="3" r="A5" t="s">
        <v>265</v>
      </c>
    </row>
    <row spans="1:3" r="6">
      <c s="4" r="A6" t="s">
        <v>268</v>
      </c>
      <c s="6" r="B6" t="n">
        <v>18847</v>
      </c>
      <c s="6" r="C6" t="n">
        <v>19128</v>
      </c>
    </row>
    <row spans="1:3" r="7">
      <c s="3" r="A7" t="s">
        <v>269</v>
      </c>
    </row>
    <row spans="1:3" r="8">
      <c s="4" r="A8" t="s">
        <v>270</v>
      </c>
      <c s="6" r="B8" t="n">
        <v>142</v>
      </c>
      <c s="6" r="C8" t="n">
        <v>36</v>
      </c>
    </row>
    <row spans="1:3" r="9">
      <c s="4" r="A9" t="s">
        <v>271</v>
      </c>
    </row>
    <row spans="1:3" r="10">
      <c s="3" r="A10" t="s">
        <v>265</v>
      </c>
    </row>
    <row spans="1:3" r="11">
      <c s="4" r="A11" t="s">
        <v>272</v>
      </c>
      <c s="6" r="B11" t="n">
        <v>9954</v>
      </c>
      <c s="6" r="C11" t="n">
        <v>9783</v>
      </c>
    </row>
    <row spans="1:3" r="12">
      <c s="4" r="A12" t="s">
        <v>273</v>
      </c>
    </row>
    <row spans="1:3" r="13">
      <c s="3" r="A13" t="s">
        <v>265</v>
      </c>
    </row>
    <row spans="1:3" r="14">
      <c s="4" r="A14" t="s">
        <v>266</v>
      </c>
      <c s="6" r="B14" t="n">
        <v>8593</v>
      </c>
      <c s="6" r="C14" t="n">
        <v>8713</v>
      </c>
    </row>
    <row spans="1:3" r="15">
      <c s="4" r="A15" t="s">
        <v>274</v>
      </c>
    </row>
    <row spans="1:3" r="16">
      <c s="3" r="A16" t="s">
        <v>265</v>
      </c>
    </row>
    <row spans="1:3" r="17">
      <c s="4" r="A17" t="s">
        <v>266</v>
      </c>
      <c s="6" r="B17" t="n">
        <v>300</v>
      </c>
      <c s="6" r="C17" t="n">
        <v>632</v>
      </c>
    </row>
    <row spans="1:3" r="18">
      <c s="4" r="A18" t="s">
        <v>275</v>
      </c>
    </row>
    <row spans="1:3" r="19">
      <c s="3" r="A19" t="s">
        <v>265</v>
      </c>
    </row>
    <row spans="1:3" r="20">
      <c s="4" r="A20" t="s">
        <v>268</v>
      </c>
      <c s="6" r="B20" t="n">
        <v>300</v>
      </c>
      <c s="6" r="C20" t="n">
        <v>632</v>
      </c>
    </row>
    <row spans="1:3" r="21">
      <c s="4" r="A21" t="s">
        <v>276</v>
      </c>
    </row>
    <row spans="1:3" r="22">
      <c s="3" r="A22" t="s">
        <v>265</v>
      </c>
    </row>
    <row spans="1:3" r="23">
      <c s="4" r="A23" t="s">
        <v>266</v>
      </c>
      <c s="6" r="B23" t="n">
        <v>300</v>
      </c>
      <c s="6" r="C23" t="n">
        <v>632</v>
      </c>
    </row>
    <row spans="1:3" r="24">
      <c s="4" r="A24" t="s">
        <v>277</v>
      </c>
    </row>
    <row spans="1:3" r="25">
      <c s="3" r="A25" t="s">
        <v>265</v>
      </c>
    </row>
    <row spans="1:3" r="26">
      <c s="4" r="A26" t="s">
        <v>268</v>
      </c>
      <c s="6" r="B26" t="n">
        <v>18547</v>
      </c>
      <c s="6" r="C26" t="n">
        <v>18496</v>
      </c>
    </row>
    <row spans="1:3" r="27">
      <c s="4" r="A27" t="s">
        <v>278</v>
      </c>
    </row>
    <row spans="1:3" r="28">
      <c s="3" r="A28" t="s">
        <v>265</v>
      </c>
    </row>
    <row spans="1:3" r="29">
      <c s="4" r="A29" t="s">
        <v>272</v>
      </c>
      <c s="6" r="B29" t="n">
        <v>9954</v>
      </c>
      <c s="6" r="C29" t="n">
        <v>9783</v>
      </c>
    </row>
    <row spans="1:3" r="30">
      <c s="4" r="A30" t="s">
        <v>279</v>
      </c>
    </row>
    <row spans="1:3" r="31">
      <c s="3" r="A31" t="s">
        <v>265</v>
      </c>
    </row>
    <row spans="1:3" r="32">
      <c s="4" r="A32" t="s">
        <v>266</v>
      </c>
      <c s="6" r="B32" t="n">
        <v>8593</v>
      </c>
      <c s="6" r="C32" t="n">
        <v>8713</v>
      </c>
    </row>
    <row spans="1:3" r="33">
      <c s="4" r="A33" t="s">
        <v>280</v>
      </c>
    </row>
    <row spans="1:3" r="34">
      <c s="3" r="A34" t="s">
        <v>269</v>
      </c>
    </row>
    <row spans="1:3" r="35">
      <c s="4" r="A35" t="s">
        <v>270</v>
      </c>
      <c s="7" r="B35" t="n">
        <v>142</v>
      </c>
      <c s="7" r="C35" t="n">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81</v>
      </c>
      <c s="2" r="B1" t="s">
        <v>2</v>
      </c>
      <c s="2" r="C1" t="s">
        <v>25</v>
      </c>
    </row>
    <row spans="1:3" r="2">
      <c s="3" r="A2" t="s">
        <v>30</v>
      </c>
    </row>
    <row spans="1:3" r="3">
      <c s="4" r="A3" t="s">
        <v>282</v>
      </c>
      <c s="7" r="B3" t="n">
        <v>20246000</v>
      </c>
      <c s="7" r="C3" t="n">
        <v>19532000</v>
      </c>
    </row>
    <row spans="1:3" r="4">
      <c s="4" r="A4" t="s">
        <v>283</v>
      </c>
      <c s="6" r="B4" t="n">
        <v>15918000</v>
      </c>
      <c s="6" r="C4" t="n">
        <v>16007000</v>
      </c>
    </row>
    <row spans="1:3" r="5">
      <c s="4" r="A5" t="s">
        <v>284</v>
      </c>
      <c s="6" r="B5" t="n">
        <v>2461000</v>
      </c>
      <c s="6" r="C5" t="n">
        <v>2473000</v>
      </c>
    </row>
    <row spans="1:3" r="6">
      <c s="4" r="A6" t="s">
        <v>285</v>
      </c>
      <c s="6" r="B6" t="n">
        <v>38625000</v>
      </c>
      <c s="6" r="C6" t="n">
        <v>38012000</v>
      </c>
    </row>
    <row spans="1:3" r="7">
      <c s="4" r="A7" t="s">
        <v>286</v>
      </c>
      <c s="6" r="B7" t="n">
        <v>11800000</v>
      </c>
      <c s="6" r="C7" t="n">
        <v>12000000</v>
      </c>
    </row>
    <row spans="1:3" r="8">
      <c s="4" r="A8" t="s">
        <v>287</v>
      </c>
      <c s="7" r="B8" t="n">
        <v>526000</v>
      </c>
      <c s="7" r="C8" t="n">
        <v>6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88</v>
      </c>
      <c s="2" r="B1" t="s">
        <v>2</v>
      </c>
      <c s="2" r="C1" t="s">
        <v>25</v>
      </c>
    </row>
    <row spans="1:3" r="2">
      <c s="3" r="A2" t="s">
        <v>289</v>
      </c>
    </row>
    <row spans="1:3" r="3">
      <c s="4" r="A3" t="s">
        <v>34</v>
      </c>
      <c s="7" r="B3" t="n">
        <v>30178</v>
      </c>
      <c s="7" r="C3" t="n">
        <v>31422</v>
      </c>
    </row>
    <row spans="1:3" r="4">
      <c s="4" r="A4" t="s">
        <v>290</v>
      </c>
    </row>
    <row spans="1:3" r="5">
      <c s="3" r="A5" t="s">
        <v>289</v>
      </c>
    </row>
    <row spans="1:3" r="6">
      <c s="4" r="A6" t="s">
        <v>291</v>
      </c>
      <c s="6" r="B6" t="n">
        <v>40960</v>
      </c>
      <c s="6" r="C6" t="n">
        <v>40899</v>
      </c>
    </row>
    <row spans="1:3" r="7">
      <c s="4" r="A7" t="s">
        <v>292</v>
      </c>
      <c s="6" r="B7" t="n">
        <v>-36754</v>
      </c>
      <c s="6" r="C7" t="n">
        <v>-36044</v>
      </c>
    </row>
    <row spans="1:3" r="8">
      <c s="4" r="A8" t="s">
        <v>293</v>
      </c>
    </row>
    <row spans="1:3" r="9">
      <c s="3" r="A9" t="s">
        <v>289</v>
      </c>
    </row>
    <row spans="1:3" r="10">
      <c s="4" r="A10" t="s">
        <v>291</v>
      </c>
      <c s="6" r="B10" t="n">
        <v>29690</v>
      </c>
      <c s="6" r="C10" t="n">
        <v>30388</v>
      </c>
    </row>
    <row spans="1:3" r="11">
      <c s="4" r="A11" t="s">
        <v>292</v>
      </c>
      <c s="6" r="B11" t="n">
        <v>-9520</v>
      </c>
      <c s="6" r="C11" t="n">
        <v>-9170</v>
      </c>
    </row>
    <row spans="1:3" r="12">
      <c s="4" r="A12" t="s">
        <v>294</v>
      </c>
    </row>
    <row spans="1:3" r="13">
      <c s="3" r="A13" t="s">
        <v>289</v>
      </c>
    </row>
    <row spans="1:3" r="14">
      <c s="4" r="A14" t="s">
        <v>291</v>
      </c>
      <c s="6" r="B14" t="n">
        <v>4958</v>
      </c>
      <c s="6" r="C14" t="n">
        <v>5059</v>
      </c>
    </row>
    <row spans="1:3" r="15">
      <c s="4" r="A15" t="s">
        <v>292</v>
      </c>
      <c s="6" r="B15" t="n">
        <v>-3489</v>
      </c>
      <c s="6" r="C15" t="n">
        <v>-3306</v>
      </c>
    </row>
    <row spans="1:3" r="16">
      <c s="4" r="A16" t="s">
        <v>295</v>
      </c>
    </row>
    <row spans="1:3" r="17">
      <c s="3" r="A17" t="s">
        <v>289</v>
      </c>
    </row>
    <row spans="1:3" r="18">
      <c s="4" r="A18" t="s">
        <v>291</v>
      </c>
      <c s="7" r="B18" t="n">
        <v>4333</v>
      </c>
      <c s="7" r="C18" t="n">
        <v>35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20495</v>
      </c>
      <c s="7" r="C4" t="n">
        <v>21010</v>
      </c>
      <c s="7" r="D4" t="n">
        <v>39208</v>
      </c>
      <c s="7" r="E4" t="n">
        <v>41074</v>
      </c>
    </row>
    <row spans="1:5" r="5">
      <c s="4" r="A5" t="s">
        <v>73</v>
      </c>
      <c s="6" r="B5" t="n">
        <v>14468</v>
      </c>
      <c s="6" r="C5" t="n">
        <v>16625</v>
      </c>
      <c s="6" r="D5" t="n">
        <v>27928</v>
      </c>
      <c s="6" r="E5" t="n">
        <v>31940</v>
      </c>
    </row>
    <row spans="1:5" r="6">
      <c s="4" r="A6" t="s">
        <v>74</v>
      </c>
      <c s="6" r="B6" t="n">
        <v>6027</v>
      </c>
      <c s="6" r="C6" t="n">
        <v>4385</v>
      </c>
      <c s="6" r="D6" t="n">
        <v>11280</v>
      </c>
      <c s="6" r="E6" t="n">
        <v>9134</v>
      </c>
    </row>
    <row spans="1:5" r="7">
      <c s="3" r="A7" t="s">
        <v>75</v>
      </c>
    </row>
    <row spans="1:5" r="8">
      <c s="4" r="A8" t="s">
        <v>76</v>
      </c>
      <c s="6" r="B8" t="n">
        <v>3419</v>
      </c>
      <c s="6" r="C8" t="n">
        <v>3775</v>
      </c>
      <c s="6" r="D8" t="n">
        <v>6793</v>
      </c>
      <c s="6" r="E8" t="n">
        <v>9026</v>
      </c>
    </row>
    <row spans="1:5" r="9">
      <c s="4" r="A9" t="s">
        <v>77</v>
      </c>
      <c s="6" r="B9" t="n">
        <v>1472</v>
      </c>
      <c s="6" r="C9" t="n">
        <v>1389</v>
      </c>
      <c s="6" r="D9" t="n">
        <v>2853</v>
      </c>
      <c s="6" r="E9" t="n">
        <v>2630</v>
      </c>
    </row>
    <row spans="1:5" r="10">
      <c s="4" r="A10" t="s">
        <v>78</v>
      </c>
      <c s="6" r="B10" t="n">
        <v>226</v>
      </c>
      <c s="6" r="D10" t="n">
        <v>226</v>
      </c>
    </row>
    <row spans="1:5" r="11">
      <c s="4" r="A11" t="s">
        <v>79</v>
      </c>
      <c s="6" r="B11" t="n">
        <v>5117</v>
      </c>
      <c s="6" r="C11" t="n">
        <v>5164</v>
      </c>
      <c s="6" r="D11" t="n">
        <v>9872</v>
      </c>
      <c s="6" r="E11" t="n">
        <v>11656</v>
      </c>
    </row>
    <row spans="1:5" r="12">
      <c s="4" r="A12" t="s">
        <v>80</v>
      </c>
      <c s="6" r="B12" t="n">
        <v>910</v>
      </c>
      <c s="6" r="C12" t="n">
        <v>-779</v>
      </c>
      <c s="6" r="D12" t="n">
        <v>1408</v>
      </c>
      <c s="6" r="E12" t="n">
        <v>-2522</v>
      </c>
    </row>
    <row spans="1:5" r="13">
      <c s="4" r="A13" t="s">
        <v>81</v>
      </c>
      <c s="6" r="B13" t="n">
        <v>100</v>
      </c>
      <c s="6" r="C13" t="n">
        <v>108</v>
      </c>
      <c s="6" r="D13" t="n">
        <v>198</v>
      </c>
      <c s="6" r="E13" t="n">
        <v>205</v>
      </c>
    </row>
    <row spans="1:5" r="14">
      <c s="4" r="A14" t="s">
        <v>82</v>
      </c>
      <c s="6" r="B14" t="n">
        <v>-400</v>
      </c>
      <c s="6" r="C14" t="n">
        <v>410</v>
      </c>
      <c s="6" r="D14" t="n">
        <v>-856</v>
      </c>
      <c s="6" r="E14" t="n">
        <v>610</v>
      </c>
    </row>
    <row spans="1:5" r="15">
      <c s="4" r="A15" t="s">
        <v>83</v>
      </c>
      <c s="6" r="B15" t="n">
        <v>328</v>
      </c>
      <c s="6" r="C15" t="n">
        <v>626</v>
      </c>
      <c s="6" r="D15" t="n">
        <v>518</v>
      </c>
      <c s="6" r="E15" t="n">
        <v>1259</v>
      </c>
    </row>
    <row spans="1:5" r="16">
      <c s="4" r="A16" t="s">
        <v>84</v>
      </c>
      <c s="6" r="B16" t="n">
        <v>938</v>
      </c>
      <c s="6" r="C16" t="n">
        <v>365</v>
      </c>
      <c s="6" r="D16" t="n">
        <v>1268</v>
      </c>
      <c s="6" r="E16" t="n">
        <v>-448</v>
      </c>
    </row>
    <row spans="1:5" r="17">
      <c s="4" r="A17" t="s">
        <v>85</v>
      </c>
      <c s="6" r="B17" t="n">
        <v>140</v>
      </c>
      <c s="6" r="C17" t="n">
        <v>241</v>
      </c>
      <c s="6" r="D17" t="n">
        <v>537</v>
      </c>
      <c s="6" r="E17" t="n">
        <v>327</v>
      </c>
    </row>
    <row spans="1:5" r="18">
      <c s="4" r="A18" t="s">
        <v>86</v>
      </c>
      <c s="6" r="B18" t="n">
        <v>798</v>
      </c>
      <c s="6" r="C18" t="n">
        <v>124</v>
      </c>
      <c s="6" r="D18" t="n">
        <v>731</v>
      </c>
      <c s="6" r="E18" t="n">
        <v>-775</v>
      </c>
    </row>
    <row spans="1:5" r="19">
      <c s="4" r="A19" t="s">
        <v>87</v>
      </c>
      <c s="6" r="B19" t="n">
        <v>353</v>
      </c>
      <c s="6" r="C19" t="n">
        <v>-127</v>
      </c>
      <c s="6" r="D19" t="n">
        <v>462</v>
      </c>
      <c s="6" r="E19" t="n">
        <v>-252</v>
      </c>
    </row>
    <row spans="1:5" r="20">
      <c s="4" r="A20" t="s">
        <v>88</v>
      </c>
      <c s="7" r="B20" t="n">
        <v>1151</v>
      </c>
      <c s="7" r="C20" t="n">
        <v>-3</v>
      </c>
      <c s="7" r="D20" t="n">
        <v>1193</v>
      </c>
      <c s="7" r="E20" t="n">
        <v>-1027</v>
      </c>
    </row>
    <row spans="1:5" r="21">
      <c s="3" r="A21" t="s">
        <v>89</v>
      </c>
    </row>
    <row spans="1:5" r="22">
      <c s="4" r="A22" t="s">
        <v>90</v>
      </c>
      <c s="9" r="B22" t="n">
        <v>0.03</v>
      </c>
      <c s="7" r="C22" t="n">
        <v>0</v>
      </c>
      <c s="9" r="D22" t="n">
        <v>0.03</v>
      </c>
      <c s="9" r="E22" t="n">
        <v>-0.03</v>
      </c>
    </row>
    <row spans="1:5" r="23">
      <c s="4" r="A23" t="s">
        <v>91</v>
      </c>
      <c s="9" r="B23" t="n">
        <v>0.03</v>
      </c>
      <c s="7" r="C23" t="n">
        <v>0</v>
      </c>
      <c s="9" r="D23" t="n">
        <v>0.03</v>
      </c>
      <c s="9" r="E23" t="n">
        <v>-0.03</v>
      </c>
    </row>
    <row spans="1:5" r="24">
      <c s="3" r="A24" t="s">
        <v>92</v>
      </c>
    </row>
    <row spans="1:5" r="25">
      <c s="4" r="A25" t="s">
        <v>93</v>
      </c>
      <c s="6" r="B25" t="n">
        <v>32020</v>
      </c>
      <c s="6" r="C25" t="n">
        <v>32242</v>
      </c>
      <c s="6" r="D25" t="n">
        <v>32011</v>
      </c>
      <c s="6" r="E25" t="n">
        <v>32399</v>
      </c>
    </row>
    <row spans="1:5" r="26">
      <c s="4" r="A26" t="s">
        <v>94</v>
      </c>
      <c s="6" r="B26" t="n">
        <v>32451</v>
      </c>
      <c s="6" r="C26" t="n">
        <v>32242</v>
      </c>
      <c s="6" r="D26" t="n">
        <v>32354</v>
      </c>
      <c s="6" r="E26" t="n">
        <v>32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296</v>
      </c>
      <c s="2" r="B1" t="s">
        <v>2</v>
      </c>
      <c s="2" r="C1" t="s">
        <v>25</v>
      </c>
      <c s="2" r="D1" t="s">
        <v>70</v>
      </c>
    </row>
    <row spans="1:4" r="2">
      <c s="3" r="A2" t="s">
        <v>297</v>
      </c>
    </row>
    <row spans="1:4" r="3">
      <c s="4" r="A3" t="s">
        <v>298</v>
      </c>
      <c s="7" r="B3" t="n">
        <v>1758</v>
      </c>
      <c s="7" r="C3" t="n">
        <v>2129</v>
      </c>
    </row>
    <row spans="1:4" r="4">
      <c s="4" r="A4" t="s">
        <v>299</v>
      </c>
      <c s="6" r="B4" t="n">
        <v>575</v>
      </c>
      <c s="6" r="C4" t="n">
        <v>575</v>
      </c>
    </row>
    <row spans="1:4" r="5">
      <c s="4" r="A5" t="s">
        <v>300</v>
      </c>
      <c s="6" r="B5" t="n">
        <v>522</v>
      </c>
      <c s="6" r="C5" t="n">
        <v>534</v>
      </c>
      <c s="7" r="D5" t="n">
        <v>566</v>
      </c>
    </row>
    <row spans="1:4" r="6">
      <c s="4" r="A6" t="s">
        <v>301</v>
      </c>
      <c s="6" r="B6" t="n">
        <v>407</v>
      </c>
      <c s="6" r="C6" t="n">
        <v>709</v>
      </c>
    </row>
    <row spans="1:4" r="7">
      <c s="4" r="A7" t="s">
        <v>302</v>
      </c>
      <c s="6" r="B7" t="n">
        <v>330</v>
      </c>
      <c s="6" r="C7" t="n">
        <v>497</v>
      </c>
    </row>
    <row spans="1:4" r="8">
      <c s="4" r="A8" t="s">
        <v>303</v>
      </c>
      <c s="6" r="B8" t="n">
        <v>155</v>
      </c>
      <c s="6" r="C8" t="n">
        <v>225</v>
      </c>
    </row>
    <row spans="1:4" r="9">
      <c s="4" r="A9" t="s">
        <v>304</v>
      </c>
      <c s="6" r="B9" t="n">
        <v>1624</v>
      </c>
      <c s="6" r="C9" t="n">
        <v>1712</v>
      </c>
    </row>
    <row spans="1:4" r="10">
      <c s="4" r="A10" t="s">
        <v>305</v>
      </c>
      <c s="7" r="B10" t="n">
        <v>5371</v>
      </c>
      <c s="7" r="C10" t="n">
        <v>63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35"/>
    <col customWidth="1" max="7" min="7" width="21"/>
    <col customWidth="1" max="8" min="8" width="21"/>
    <col customWidth="1" max="9" min="9" width="25"/>
  </cols>
  <sheetData>
    <row spans="1:9" r="1">
      <c s="1" r="A1" t="s">
        <v>306</v>
      </c>
      <c s="2" r="B1" t="s">
        <v>307</v>
      </c>
      <c s="2" r="D1" t="s">
        <v>69</v>
      </c>
      <c s="2" r="F1" t="s">
        <v>1</v>
      </c>
    </row>
    <row spans="1:9" r="2">
      <c s="2" r="B2" t="s">
        <v>308</v>
      </c>
      <c s="2" r="C2" t="s">
        <v>309</v>
      </c>
      <c s="2" r="D2" t="s">
        <v>310</v>
      </c>
      <c s="2" r="E2" t="s">
        <v>311</v>
      </c>
      <c s="2" r="F2" t="s">
        <v>310</v>
      </c>
      <c s="2" r="G2" t="s">
        <v>311</v>
      </c>
      <c s="2" r="H2" t="s">
        <v>312</v>
      </c>
      <c s="2" r="I2" t="s">
        <v>313</v>
      </c>
    </row>
    <row spans="1:9" r="3">
      <c s="3" r="A3" t="s">
        <v>314</v>
      </c>
    </row>
    <row spans="1:9" r="4">
      <c s="4" r="A4" t="s">
        <v>315</v>
      </c>
      <c s="7" r="D4" t="n">
        <v>1741000</v>
      </c>
      <c s="7" r="F4" t="n">
        <v>1741000</v>
      </c>
      <c s="7" r="H4" t="n">
        <v>1781000</v>
      </c>
    </row>
    <row spans="1:9" r="5">
      <c s="4" r="A5" t="s">
        <v>39</v>
      </c>
      <c s="6" r="D5" t="n">
        <v>7848000</v>
      </c>
      <c s="6" r="F5" t="n">
        <v>7848000</v>
      </c>
      <c s="6" r="H5" t="n">
        <v>6460000</v>
      </c>
    </row>
    <row spans="1:9" r="6">
      <c s="4" r="A6" t="s">
        <v>115</v>
      </c>
      <c s="7" r="D6" t="n">
        <v>18036000</v>
      </c>
      <c s="7" r="F6" t="n">
        <v>18036000</v>
      </c>
      <c s="6" r="H6" t="n">
        <v>18468000</v>
      </c>
    </row>
    <row spans="1:9" r="7">
      <c s="4" r="A7" t="s">
        <v>316</v>
      </c>
      <c s="6" r="D7" t="n">
        <v>19467</v>
      </c>
      <c s="6" r="F7" t="n">
        <v>19467</v>
      </c>
    </row>
    <row spans="1:9" r="8">
      <c s="4" r="A8" t="s">
        <v>317</v>
      </c>
    </row>
    <row spans="1:9" r="9">
      <c s="3" r="A9" t="s">
        <v>314</v>
      </c>
    </row>
    <row spans="1:9" r="10">
      <c s="4" r="A10" t="s">
        <v>318</v>
      </c>
      <c s="7" r="D10" t="n">
        <v>0</v>
      </c>
      <c s="7" r="E10" t="n">
        <v>0</v>
      </c>
      <c s="7" r="F10" t="n">
        <v>0</v>
      </c>
      <c s="7" r="G10" t="n">
        <v>1000</v>
      </c>
    </row>
    <row spans="1:9" r="11">
      <c s="4" r="A11" t="s">
        <v>319</v>
      </c>
    </row>
    <row spans="1:9" r="12">
      <c s="3" r="A12" t="s">
        <v>314</v>
      </c>
    </row>
    <row spans="1:9" r="13">
      <c s="4" r="A13" t="s">
        <v>320</v>
      </c>
      <c s="7" r="I13" t="n">
        <v>1600000</v>
      </c>
    </row>
    <row spans="1:9" r="14">
      <c s="4" r="A14" t="s">
        <v>321</v>
      </c>
      <c s="6" r="I14" t="n">
        <v>1</v>
      </c>
    </row>
    <row spans="1:9" r="15">
      <c s="4" r="A15" t="s">
        <v>322</v>
      </c>
      <c s="4" r="F15" t="s">
        <v>323</v>
      </c>
    </row>
    <row spans="1:9" r="16">
      <c s="4" r="A16" t="s">
        <v>324</v>
      </c>
      <c s="6" r="D16" t="n">
        <v>3</v>
      </c>
      <c s="6" r="F16" t="n">
        <v>3</v>
      </c>
    </row>
    <row spans="1:9" r="17">
      <c s="4" r="A17" t="s">
        <v>315</v>
      </c>
      <c s="7" r="D17" t="n">
        <v>1600000</v>
      </c>
      <c s="7" r="F17" t="n">
        <v>1600000</v>
      </c>
    </row>
    <row spans="1:9" r="18">
      <c s="4" r="A18" t="s">
        <v>39</v>
      </c>
      <c s="6" r="D18" t="n">
        <v>2600000</v>
      </c>
      <c s="6" r="F18" t="n">
        <v>2600000</v>
      </c>
      <c s="6" r="H18" t="n">
        <v>2400000</v>
      </c>
    </row>
    <row spans="1:9" r="19">
      <c s="4" r="A19" t="s">
        <v>115</v>
      </c>
      <c s="7" r="D19" t="n">
        <v>417000</v>
      </c>
      <c s="7" r="F19" t="n">
        <v>417000</v>
      </c>
      <c s="6" r="H19" t="n">
        <v>473000</v>
      </c>
    </row>
    <row spans="1:9" r="20">
      <c s="4" r="A20" t="s">
        <v>325</v>
      </c>
    </row>
    <row spans="1:9" r="21">
      <c s="3" r="A21" t="s">
        <v>314</v>
      </c>
    </row>
    <row spans="1:9" r="22">
      <c s="4" r="A22" t="s">
        <v>316</v>
      </c>
      <c s="6" r="D22" t="n">
        <v>22081</v>
      </c>
      <c s="6" r="F22" t="n">
        <v>22081</v>
      </c>
    </row>
    <row spans="1:9" r="23">
      <c s="4" r="A23" t="s">
        <v>326</v>
      </c>
      <c s="4" r="F23" t="s">
        <v>327</v>
      </c>
    </row>
    <row spans="1:9" r="24">
      <c s="4" r="A24" t="s">
        <v>328</v>
      </c>
      <c s="7" r="F24" t="n">
        <v>24000</v>
      </c>
    </row>
    <row spans="1:9" r="25">
      <c s="4" r="A25" t="s">
        <v>329</v>
      </c>
      <c s="4" r="D25" t="s">
        <v>330</v>
      </c>
      <c s="4" r="F25" t="s">
        <v>330</v>
      </c>
    </row>
    <row spans="1:9" r="26">
      <c s="4" r="A26" t="s">
        <v>331</v>
      </c>
      <c s="7" r="F26" t="n">
        <v>112000</v>
      </c>
    </row>
    <row spans="1:9" r="27">
      <c s="4" r="A27" t="s">
        <v>332</v>
      </c>
      <c s="7" r="C27" t="n">
        <v>45000</v>
      </c>
    </row>
    <row spans="1:9" r="28">
      <c s="4" r="A28" t="s">
        <v>333</v>
      </c>
      <c s="4" r="D28" t="s">
        <v>334</v>
      </c>
      <c s="4" r="F28" t="s">
        <v>334</v>
      </c>
    </row>
    <row spans="1:9" r="29">
      <c s="4" r="A29" t="s">
        <v>335</v>
      </c>
      <c s="7" r="D29" t="n">
        <v>51000</v>
      </c>
      <c s="7" r="F29" t="n">
        <v>51000</v>
      </c>
    </row>
    <row spans="1:9" r="30">
      <c s="4" r="A30" t="s">
        <v>336</v>
      </c>
    </row>
    <row spans="1:9" r="31">
      <c s="3" r="A31" t="s">
        <v>314</v>
      </c>
    </row>
    <row spans="1:9" r="32">
      <c s="4" r="A32" t="s">
        <v>39</v>
      </c>
      <c s="6" r="D32" t="n">
        <v>292000</v>
      </c>
      <c s="6" r="F32" t="n">
        <v>292000</v>
      </c>
      <c s="6" r="H32" t="n">
        <v>70000</v>
      </c>
    </row>
    <row spans="1:9" r="33">
      <c s="4" r="A33" t="s">
        <v>337</v>
      </c>
    </row>
    <row spans="1:9" r="34">
      <c s="3" r="A34" t="s">
        <v>314</v>
      </c>
    </row>
    <row spans="1:9" r="35">
      <c s="4" r="A35" t="s">
        <v>39</v>
      </c>
      <c s="6" r="D35" t="n">
        <v>400000</v>
      </c>
      <c s="6" r="F35" t="n">
        <v>400000</v>
      </c>
      <c s="6" r="H35" t="n">
        <v>0</v>
      </c>
    </row>
    <row spans="1:9" r="36">
      <c s="4" r="A36" t="s">
        <v>338</v>
      </c>
    </row>
    <row spans="1:9" r="37">
      <c s="3" r="A37" t="s">
        <v>314</v>
      </c>
    </row>
    <row spans="1:9" r="38">
      <c s="4" r="A38" t="s">
        <v>39</v>
      </c>
      <c s="7" r="D38" t="n">
        <v>398000</v>
      </c>
      <c s="7" r="F38" t="n">
        <v>398000</v>
      </c>
      <c s="7" r="H38" t="n">
        <v>379000</v>
      </c>
    </row>
    <row spans="1:9" r="39">
      <c s="4" r="A39" t="s">
        <v>339</v>
      </c>
    </row>
    <row spans="1:9" r="40">
      <c s="3" r="A40" t="s">
        <v>314</v>
      </c>
    </row>
    <row spans="1:9" r="41">
      <c s="4" r="A41" t="s">
        <v>333</v>
      </c>
      <c s="4" r="B41" t="s">
        <v>340</v>
      </c>
    </row>
    <row spans="1:9" r="42">
      <c s="4" r="A42" t="s">
        <v>341</v>
      </c>
      <c s="7" r="B42" t="n">
        <v>181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5"/>
    <col customWidth="1" max="5" min="5" width="25"/>
    <col customWidth="1" max="6" min="6" width="22"/>
    <col customWidth="1" max="7" min="7" width="18"/>
    <col customWidth="1" max="8" min="8" width="20"/>
    <col customWidth="1" max="9" min="9" width="21"/>
    <col customWidth="1" max="10" min="10" width="21"/>
    <col customWidth="1" max="11" min="11" width="20"/>
  </cols>
  <sheetData>
    <row spans="1:11" r="1">
      <c s="1" r="A1" t="s">
        <v>342</v>
      </c>
      <c s="2" r="B1" t="s">
        <v>69</v>
      </c>
      <c s="2" r="D1" t="s">
        <v>1</v>
      </c>
      <c r="F1" t="n"/>
    </row>
    <row spans="1:11" r="2">
      <c s="2" r="B2" t="s">
        <v>343</v>
      </c>
      <c s="2" r="C2" t="s">
        <v>344</v>
      </c>
      <c s="2" r="D2" t="s">
        <v>345</v>
      </c>
      <c s="2" r="E2" t="s">
        <v>344</v>
      </c>
      <c s="2" r="F2" t="s">
        <v>346</v>
      </c>
      <c s="2" r="G2" t="s">
        <v>347</v>
      </c>
      <c s="2" r="H2" t="s">
        <v>348</v>
      </c>
      <c s="2" r="I2" t="s">
        <v>343</v>
      </c>
      <c s="2" r="J2" t="s">
        <v>312</v>
      </c>
      <c s="2" r="K2" t="s">
        <v>349</v>
      </c>
    </row>
    <row spans="1:11" r="3">
      <c s="3" r="A3" t="s">
        <v>350</v>
      </c>
    </row>
    <row spans="1:11" r="4">
      <c s="4" r="A4" t="s">
        <v>351</v>
      </c>
      <c s="7" r="B4" t="n">
        <v>-353000</v>
      </c>
      <c s="7" r="C4" t="n">
        <v>127000</v>
      </c>
      <c s="7" r="D4" t="n">
        <v>-462000</v>
      </c>
      <c s="7" r="E4" t="n">
        <v>252000</v>
      </c>
    </row>
    <row spans="1:11" r="5">
      <c s="4" r="A5" t="s">
        <v>352</v>
      </c>
      <c s="7" r="I5" t="n">
        <v>12787000</v>
      </c>
      <c s="7" r="J5" t="n">
        <v>14114000</v>
      </c>
    </row>
    <row spans="1:11" r="6">
      <c s="4" r="A6" t="s">
        <v>353</v>
      </c>
      <c s="6" r="I6" t="n">
        <v>3</v>
      </c>
    </row>
    <row spans="1:11" r="7">
      <c s="4" r="A7" t="s">
        <v>354</v>
      </c>
    </row>
    <row spans="1:11" r="8">
      <c s="3" r="A8" t="s">
        <v>350</v>
      </c>
    </row>
    <row spans="1:11" r="9">
      <c s="4" r="A9" t="s">
        <v>355</v>
      </c>
      <c s="6" r="C9" t="n">
        <v>3</v>
      </c>
      <c s="6" r="E9" t="n">
        <v>3</v>
      </c>
      <c s="6" r="G9" t="n">
        <v>3</v>
      </c>
      <c s="6" r="H9" t="n">
        <v>3</v>
      </c>
      <c s="6" r="K9" t="n">
        <v>3</v>
      </c>
    </row>
    <row spans="1:11" r="10">
      <c s="4" r="A10" t="s">
        <v>356</v>
      </c>
      <c s="6" r="B10" t="n">
        <v>-306000</v>
      </c>
      <c s="7" r="C10" t="n">
        <v>647000</v>
      </c>
      <c s="6" r="D10" t="n">
        <v>-481000</v>
      </c>
      <c s="7" r="E10" t="n">
        <v>1200000</v>
      </c>
    </row>
    <row spans="1:11" r="11">
      <c s="4" r="A11" t="s">
        <v>351</v>
      </c>
      <c s="6" r="B11" t="n">
        <v>-353000</v>
      </c>
      <c s="6" r="C11" t="n">
        <v>127000</v>
      </c>
      <c s="6" r="D11" t="n">
        <v>-462000</v>
      </c>
      <c s="6" r="E11" t="n">
        <v>252000</v>
      </c>
    </row>
    <row spans="1:11" r="12">
      <c s="4" r="A12" t="s">
        <v>357</v>
      </c>
      <c s="6" r="B12" t="n">
        <v>47000</v>
      </c>
      <c s="6" r="C12" t="n">
        <v>520000</v>
      </c>
      <c s="7" r="D12" t="n">
        <v>-19000</v>
      </c>
      <c s="6" r="E12" t="n">
        <v>947000</v>
      </c>
    </row>
    <row spans="1:11" r="13">
      <c s="4" r="A13" t="s">
        <v>358</v>
      </c>
      <c s="6" r="D13" t="n">
        <v>4</v>
      </c>
    </row>
    <row spans="1:11" r="14">
      <c s="4" r="A14" t="s">
        <v>359</v>
      </c>
    </row>
    <row spans="1:11" r="15">
      <c s="3" r="A15" t="s">
        <v>350</v>
      </c>
    </row>
    <row spans="1:11" r="16">
      <c s="4" r="A16" t="s">
        <v>360</v>
      </c>
      <c s="6" r="I16" t="n">
        <v>3700000</v>
      </c>
      <c s="6" r="J16" t="n">
        <v>4100000</v>
      </c>
    </row>
    <row spans="1:11" r="17">
      <c s="4" r="A17" t="s">
        <v>361</v>
      </c>
    </row>
    <row spans="1:11" r="18">
      <c s="3" r="A18" t="s">
        <v>350</v>
      </c>
    </row>
    <row spans="1:11" r="19">
      <c s="4" r="A19" t="s">
        <v>362</v>
      </c>
      <c s="6" r="B19" t="n">
        <v>-1644000</v>
      </c>
      <c s="6" r="C19" t="n">
        <v>1784000</v>
      </c>
      <c s="7" r="D19" t="n">
        <v>-3418000</v>
      </c>
      <c s="6" r="E19" t="n">
        <v>2741000</v>
      </c>
    </row>
    <row spans="1:11" r="20">
      <c s="4" r="A20" t="s">
        <v>363</v>
      </c>
    </row>
    <row spans="1:11" r="21">
      <c s="3" r="A21" t="s">
        <v>350</v>
      </c>
    </row>
    <row spans="1:11" r="22">
      <c s="4" r="A22" t="s">
        <v>364</v>
      </c>
      <c s="6" r="I22" t="n">
        <v>7459000</v>
      </c>
      <c s="6" r="J22" t="n">
        <v>7948000</v>
      </c>
    </row>
    <row spans="1:11" r="23">
      <c s="4" r="A23" t="s">
        <v>352</v>
      </c>
      <c s="6" r="I23" t="n">
        <v>7400000</v>
      </c>
      <c s="6" r="J23" t="n">
        <v>7900000</v>
      </c>
    </row>
    <row spans="1:11" r="24">
      <c s="4" r="A24" t="s">
        <v>362</v>
      </c>
      <c s="7" r="B24" t="n">
        <v>-400000</v>
      </c>
      <c s="7" r="C24" t="n">
        <v>410000</v>
      </c>
      <c s="7" r="D24" t="n">
        <v>-856000</v>
      </c>
      <c s="7" r="E24" t="n">
        <v>610000</v>
      </c>
    </row>
    <row spans="1:11" r="25">
      <c s="4" r="A25" t="s">
        <v>365</v>
      </c>
      <c s="6" r="D25" t="n">
        <v>7</v>
      </c>
    </row>
    <row spans="1:11" r="26">
      <c s="4" r="A26" t="s">
        <v>319</v>
      </c>
    </row>
    <row spans="1:11" r="27">
      <c s="3" r="A27" t="s">
        <v>350</v>
      </c>
    </row>
    <row spans="1:11" r="28">
      <c s="4" r="A28" t="s">
        <v>366</v>
      </c>
      <c s="6" r="I28" t="n">
        <v>3331000</v>
      </c>
      <c s="6" r="J28" t="n">
        <v>3331000</v>
      </c>
    </row>
    <row spans="1:11" r="29">
      <c s="4" r="A29" t="s">
        <v>367</v>
      </c>
      <c s="4" r="D29" t="s">
        <v>368</v>
      </c>
    </row>
    <row spans="1:11" r="30">
      <c s="4" r="A30" t="s">
        <v>369</v>
      </c>
      <c s="4" r="D30" t="s">
        <v>370</v>
      </c>
    </row>
    <row spans="1:11" r="31">
      <c s="4" r="A31" t="s">
        <v>371</v>
      </c>
      <c s="6" r="F31" t="n">
        <v>1</v>
      </c>
    </row>
    <row spans="1:11" r="32">
      <c s="4" r="A32" t="s">
        <v>372</v>
      </c>
    </row>
    <row spans="1:11" r="33">
      <c s="3" r="A33" t="s">
        <v>350</v>
      </c>
    </row>
    <row spans="1:11" r="34">
      <c s="4" r="A34" t="s">
        <v>358</v>
      </c>
      <c s="6" r="D34" t="n">
        <v>3</v>
      </c>
    </row>
    <row spans="1:11" r="35">
      <c s="4" r="A35" t="s">
        <v>373</v>
      </c>
    </row>
    <row spans="1:11" r="36">
      <c s="3" r="A36" t="s">
        <v>350</v>
      </c>
    </row>
    <row spans="1:11" r="37">
      <c s="4" r="A37" t="s">
        <v>366</v>
      </c>
      <c s="6" r="I37" t="n">
        <v>592000</v>
      </c>
      <c s="6" r="J37" t="n">
        <v>592000</v>
      </c>
    </row>
    <row spans="1:11" r="38">
      <c s="4" r="A38" t="s">
        <v>367</v>
      </c>
      <c s="4" r="D38" t="s">
        <v>374</v>
      </c>
    </row>
    <row spans="1:11" r="39">
      <c s="4" r="A39" t="s">
        <v>375</v>
      </c>
      <c s="6" r="D39" t="n">
        <v>2</v>
      </c>
    </row>
    <row spans="1:11" r="40">
      <c s="4" r="A40" t="s">
        <v>376</v>
      </c>
    </row>
    <row spans="1:11" r="41">
      <c s="3" r="A41" t="s">
        <v>350</v>
      </c>
    </row>
    <row spans="1:11" r="42">
      <c s="4" r="A42" t="s">
        <v>366</v>
      </c>
      <c s="6" r="I42" t="n">
        <v>1346000</v>
      </c>
      <c s="6" r="J42" t="n">
        <v>1346000</v>
      </c>
    </row>
    <row spans="1:11" r="43">
      <c s="4" r="A43" t="s">
        <v>367</v>
      </c>
      <c s="4" r="D43" t="s">
        <v>377</v>
      </c>
    </row>
    <row spans="1:11" r="44">
      <c s="4" r="A44" t="s">
        <v>375</v>
      </c>
      <c s="6" r="D44" t="n">
        <v>2</v>
      </c>
    </row>
    <row spans="1:11" r="45">
      <c s="4" r="A45" t="s">
        <v>378</v>
      </c>
    </row>
    <row spans="1:11" r="46">
      <c s="3" r="A46" t="s">
        <v>350</v>
      </c>
    </row>
    <row spans="1:11" r="47">
      <c s="4" r="A47" t="s">
        <v>364</v>
      </c>
      <c s="6" r="I47" t="n">
        <v>1489000</v>
      </c>
      <c s="6" r="J47" t="n">
        <v>1524000</v>
      </c>
    </row>
    <row spans="1:11" r="48">
      <c s="4" r="A48" t="s">
        <v>379</v>
      </c>
      <c s="4" r="B48" t="s">
        <v>368</v>
      </c>
      <c s="4" r="D48" t="s">
        <v>368</v>
      </c>
    </row>
    <row spans="1:11" r="49">
      <c s="4" r="A49" t="s">
        <v>380</v>
      </c>
    </row>
    <row spans="1:11" r="50">
      <c s="3" r="A50" t="s">
        <v>350</v>
      </c>
    </row>
    <row spans="1:11" r="51">
      <c s="4" r="A51" t="s">
        <v>364</v>
      </c>
      <c s="6" r="I51" t="n">
        <v>4895000</v>
      </c>
      <c s="6" r="J51" t="n">
        <v>5343000</v>
      </c>
    </row>
    <row spans="1:11" r="52">
      <c s="4" r="A52" t="s">
        <v>379</v>
      </c>
      <c s="4" r="B52" t="s">
        <v>381</v>
      </c>
      <c s="4" r="D52" t="s">
        <v>381</v>
      </c>
    </row>
    <row spans="1:11" r="53">
      <c s="4" r="A53" t="s">
        <v>382</v>
      </c>
    </row>
    <row spans="1:11" r="54">
      <c s="3" r="A54" t="s">
        <v>350</v>
      </c>
    </row>
    <row spans="1:11" r="55">
      <c s="4" r="A55" t="s">
        <v>364</v>
      </c>
      <c s="6" r="I55" t="n">
        <v>1075000</v>
      </c>
      <c s="6" r="J55" t="n">
        <v>1081000</v>
      </c>
    </row>
    <row spans="1:11" r="56">
      <c s="4" r="A56" t="s">
        <v>379</v>
      </c>
      <c s="4" r="B56" t="s">
        <v>381</v>
      </c>
      <c s="4" r="D56" t="s">
        <v>381</v>
      </c>
    </row>
    <row spans="1:11" r="57">
      <c s="4" r="A57" t="s">
        <v>383</v>
      </c>
    </row>
    <row spans="1:11" r="58">
      <c s="3" r="A58" t="s">
        <v>350</v>
      </c>
    </row>
    <row spans="1:11" r="59">
      <c s="4" r="A59" t="s">
        <v>358</v>
      </c>
      <c s="6" r="D59" t="n">
        <v>1</v>
      </c>
    </row>
    <row spans="1:11" r="60">
      <c s="4" r="A60" t="s">
        <v>384</v>
      </c>
    </row>
    <row spans="1:11" r="61">
      <c s="3" r="A61" t="s">
        <v>350</v>
      </c>
    </row>
    <row spans="1:11" r="62">
      <c s="4" r="A62" t="s">
        <v>366</v>
      </c>
      <c s="7" r="I62" t="n">
        <v>5269000</v>
      </c>
      <c s="7" r="J62" t="n">
        <v>5269000</v>
      </c>
    </row>
  </sheetData>
  <mergeCells count="4">
    <mergeCell ref="A1:A2"/>
    <mergeCell ref="B1:C1"/>
    <mergeCell ref="D1:E1"/>
    <mergeCell ref="F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5</v>
      </c>
      <c s="2" r="B1" t="s">
        <v>69</v>
      </c>
      <c s="2" r="D1" t="s">
        <v>1</v>
      </c>
    </row>
    <row spans="1:5" r="2">
      <c s="2" r="B2" t="s">
        <v>2</v>
      </c>
      <c s="2" r="C2" t="s">
        <v>70</v>
      </c>
      <c s="2" r="D2" t="s">
        <v>2</v>
      </c>
      <c s="2" r="E2" t="s">
        <v>70</v>
      </c>
    </row>
    <row spans="1:5" r="3">
      <c s="4" r="A3" t="s">
        <v>361</v>
      </c>
    </row>
    <row spans="1:5" r="4">
      <c s="3" r="A4" t="s">
        <v>386</v>
      </c>
    </row>
    <row spans="1:5" r="5">
      <c s="4" r="A5" t="s">
        <v>387</v>
      </c>
      <c s="7" r="B5" t="n">
        <v>7760000</v>
      </c>
      <c s="7" r="C5" t="n">
        <v>11004000</v>
      </c>
      <c s="7" r="D5" t="n">
        <v>11276000</v>
      </c>
      <c s="7" r="E5" t="n">
        <v>20329000</v>
      </c>
    </row>
    <row spans="1:5" r="6">
      <c s="4" r="A6" t="s">
        <v>74</v>
      </c>
      <c s="6" r="B6" t="n">
        <v>-629000</v>
      </c>
      <c s="6" r="C6" t="n">
        <v>3625000</v>
      </c>
      <c s="6" r="D6" t="n">
        <v>-579000</v>
      </c>
      <c s="6" r="E6" t="n">
        <v>5920000</v>
      </c>
    </row>
    <row spans="1:5" r="7">
      <c s="4" r="A7" t="s">
        <v>388</v>
      </c>
      <c s="6" r="B7" t="n">
        <v>-1676000</v>
      </c>
      <c s="6" r="C7" t="n">
        <v>2292000</v>
      </c>
      <c s="6" r="D7" t="n">
        <v>-2860000</v>
      </c>
      <c s="6" r="E7" t="n">
        <v>3343000</v>
      </c>
    </row>
    <row spans="1:5" r="8">
      <c s="4" r="A8" t="s">
        <v>86</v>
      </c>
      <c s="6" r="B8" t="n">
        <v>-1644000</v>
      </c>
      <c s="6" r="C8" t="n">
        <v>1784000</v>
      </c>
      <c s="6" r="D8" t="n">
        <v>-3418000</v>
      </c>
      <c s="6" r="E8" t="n">
        <v>2741000</v>
      </c>
    </row>
    <row spans="1:5" r="9">
      <c s="4" r="A9" t="s">
        <v>363</v>
      </c>
    </row>
    <row spans="1:5" r="10">
      <c s="3" r="A10" t="s">
        <v>386</v>
      </c>
    </row>
    <row spans="1:5" r="11">
      <c s="4" r="A11" t="s">
        <v>86</v>
      </c>
      <c s="7" r="B11" t="n">
        <v>-400000</v>
      </c>
      <c s="7" r="C11" t="n">
        <v>410000</v>
      </c>
      <c s="7" r="D11" t="n">
        <v>-856000</v>
      </c>
      <c s="7" r="E11" t="n">
        <v>61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s="1" r="A1" t="s">
        <v>389</v>
      </c>
      <c s="2" r="B1" t="s">
        <v>69</v>
      </c>
      <c s="2" r="D1" t="s">
        <v>1</v>
      </c>
      <c s="2" r="F1" t="s">
        <v>252</v>
      </c>
    </row>
    <row spans="1:10" r="2">
      <c s="2" r="B2" t="s">
        <v>2</v>
      </c>
      <c s="2" r="C2" t="s">
        <v>70</v>
      </c>
      <c s="2" r="D2" t="s">
        <v>2</v>
      </c>
      <c s="2" r="E2" t="s">
        <v>70</v>
      </c>
      <c s="2" r="F2" t="s">
        <v>25</v>
      </c>
      <c s="2" r="G2" t="s">
        <v>220</v>
      </c>
      <c s="2" r="H2" t="s">
        <v>390</v>
      </c>
      <c s="2" r="I2" t="s">
        <v>391</v>
      </c>
      <c s="2" r="J2" t="s">
        <v>392</v>
      </c>
    </row>
    <row spans="1:10" r="3">
      <c s="3" r="A3" t="s">
        <v>393</v>
      </c>
    </row>
    <row spans="1:10" r="4">
      <c s="4" r="A4" t="s">
        <v>394</v>
      </c>
      <c s="7" r="D4" t="n">
        <v>137561000</v>
      </c>
    </row>
    <row spans="1:10" r="5">
      <c s="4" r="A5" t="s">
        <v>395</v>
      </c>
      <c s="6" r="D5" t="n">
        <v>2000</v>
      </c>
    </row>
    <row spans="1:10" r="6">
      <c s="4" r="A6" t="s">
        <v>109</v>
      </c>
      <c s="6" r="D6" t="n">
        <v>508000</v>
      </c>
    </row>
    <row spans="1:10" r="7">
      <c s="4" r="A7" t="s">
        <v>396</v>
      </c>
      <c s="7" r="B7" t="n">
        <v>798000</v>
      </c>
      <c s="7" r="C7" t="n">
        <v>124000</v>
      </c>
      <c s="6" r="D7" t="n">
        <v>731000</v>
      </c>
      <c s="7" r="E7" t="n">
        <v>-775000</v>
      </c>
    </row>
    <row spans="1:10" r="8">
      <c s="4" r="A8" t="s">
        <v>397</v>
      </c>
      <c s="6" r="D8" t="n">
        <v>-52000</v>
      </c>
    </row>
    <row spans="1:10" r="9">
      <c s="4" r="A9" t="s">
        <v>398</v>
      </c>
      <c s="6" r="B9" t="n">
        <v>-2036000</v>
      </c>
      <c s="7" r="C9" t="n">
        <v>-24000</v>
      </c>
      <c s="6" r="D9" t="n">
        <v>-1709000</v>
      </c>
      <c s="6" r="E9" t="n">
        <v>-45000</v>
      </c>
    </row>
    <row spans="1:10" r="10">
      <c s="4" r="A10" t="s">
        <v>399</v>
      </c>
      <c s="6" r="B10" t="n">
        <v>137041000</v>
      </c>
      <c s="6" r="D10" t="n">
        <v>137041000</v>
      </c>
      <c s="7" r="F10" t="n">
        <v>137561000</v>
      </c>
    </row>
    <row spans="1:10" r="11">
      <c s="4" r="A11" t="s">
        <v>400</v>
      </c>
      <c s="6" r="D11" t="n">
        <v>0</v>
      </c>
      <c s="7" r="E11" t="n">
        <v>0</v>
      </c>
    </row>
    <row spans="1:10" r="12">
      <c s="3" r="A12" t="s">
        <v>401</v>
      </c>
    </row>
    <row spans="1:10" r="13">
      <c s="4" r="A13" t="s">
        <v>402</v>
      </c>
      <c s="7" r="I13" t="n">
        <v>5000000</v>
      </c>
      <c s="7" r="J13" t="n">
        <v>6000000</v>
      </c>
    </row>
    <row spans="1:10" r="14">
      <c s="4" r="A14" t="s">
        <v>403</v>
      </c>
      <c s="6" r="F14" t="n">
        <v>908000</v>
      </c>
      <c s="6" r="G14" t="n">
        <v>0</v>
      </c>
      <c s="6" r="H14" t="n">
        <v>285000</v>
      </c>
    </row>
    <row spans="1:10" r="15">
      <c s="4" r="A15" t="s">
        <v>404</v>
      </c>
      <c s="9" r="F15" t="n">
        <v>2.52</v>
      </c>
      <c s="9" r="H15" t="n">
        <v>2.51</v>
      </c>
    </row>
    <row spans="1:10" r="16">
      <c s="4" r="A16" t="s">
        <v>405</v>
      </c>
      <c s="7" r="F16" t="n">
        <v>2300000</v>
      </c>
      <c s="7" r="H16" t="n">
        <v>716000</v>
      </c>
    </row>
    <row spans="1:10" r="17">
      <c s="4" r="A17" t="s">
        <v>406</v>
      </c>
      <c s="6" r="B17" t="n">
        <v>2700000</v>
      </c>
      <c s="6" r="D17" t="n">
        <v>2700000</v>
      </c>
      <c s="7" r="H17" t="n">
        <v>5300000</v>
      </c>
    </row>
    <row spans="1:10" r="18">
      <c s="4" r="A18" t="s">
        <v>407</v>
      </c>
    </row>
    <row spans="1:10" r="19">
      <c s="3" r="A19" t="s">
        <v>393</v>
      </c>
    </row>
    <row spans="1:10" r="20">
      <c s="4" r="A20" t="s">
        <v>394</v>
      </c>
      <c s="6" r="D20" t="n">
        <v>3532000</v>
      </c>
    </row>
    <row spans="1:10" r="21">
      <c s="4" r="A21" t="s">
        <v>395</v>
      </c>
      <c s="4" r="D21" t="s">
        <v>46</v>
      </c>
    </row>
    <row spans="1:10" r="22">
      <c s="4" r="A22" t="s">
        <v>399</v>
      </c>
      <c s="6" r="B22" t="n">
        <v>3532000</v>
      </c>
      <c s="6" r="D22" t="n">
        <v>3532000</v>
      </c>
      <c s="6" r="F22" t="n">
        <v>3532000</v>
      </c>
    </row>
    <row spans="1:10" r="23">
      <c s="4" r="A23" t="s">
        <v>408</v>
      </c>
    </row>
    <row spans="1:10" r="24">
      <c s="3" r="A24" t="s">
        <v>393</v>
      </c>
    </row>
    <row spans="1:10" r="25">
      <c s="4" r="A25" t="s">
        <v>394</v>
      </c>
      <c s="6" r="D25" t="n">
        <v>32000</v>
      </c>
    </row>
    <row spans="1:10" r="26">
      <c s="4" r="A26" t="s">
        <v>395</v>
      </c>
      <c s="4" r="D26" t="s">
        <v>46</v>
      </c>
    </row>
    <row spans="1:10" r="27">
      <c s="4" r="A27" t="s">
        <v>399</v>
      </c>
      <c s="6" r="B27" t="n">
        <v>32000</v>
      </c>
      <c s="6" r="D27" t="n">
        <v>32000</v>
      </c>
      <c s="6" r="F27" t="n">
        <v>32000</v>
      </c>
    </row>
    <row spans="1:10" r="28">
      <c s="4" r="A28" t="s">
        <v>409</v>
      </c>
    </row>
    <row spans="1:10" r="29">
      <c s="3" r="A29" t="s">
        <v>393</v>
      </c>
    </row>
    <row spans="1:10" r="30">
      <c s="4" r="A30" t="s">
        <v>394</v>
      </c>
      <c s="6" r="D30" t="n">
        <v>194646000</v>
      </c>
    </row>
    <row spans="1:10" r="31">
      <c s="4" r="A31" t="s">
        <v>395</v>
      </c>
      <c s="6" r="D31" t="n">
        <v>2000</v>
      </c>
    </row>
    <row spans="1:10" r="32">
      <c s="4" r="A32" t="s">
        <v>109</v>
      </c>
      <c s="6" r="D32" t="n">
        <v>508000</v>
      </c>
    </row>
    <row spans="1:10" r="33">
      <c s="4" r="A33" t="s">
        <v>399</v>
      </c>
      <c s="6" r="B33" t="n">
        <v>195156000</v>
      </c>
      <c s="6" r="D33" t="n">
        <v>195156000</v>
      </c>
      <c s="6" r="F33" t="n">
        <v>194646000</v>
      </c>
    </row>
    <row spans="1:10" r="34">
      <c s="4" r="A34" t="s">
        <v>410</v>
      </c>
    </row>
    <row spans="1:10" r="35">
      <c s="3" r="A35" t="s">
        <v>393</v>
      </c>
    </row>
    <row spans="1:10" r="36">
      <c s="4" r="A36" t="s">
        <v>394</v>
      </c>
      <c s="6" r="D36" t="n">
        <v>-70621000</v>
      </c>
    </row>
    <row spans="1:10" r="37">
      <c s="4" r="A37" t="s">
        <v>396</v>
      </c>
      <c s="6" r="D37" t="n">
        <v>1193000</v>
      </c>
    </row>
    <row spans="1:10" r="38">
      <c s="4" r="A38" t="s">
        <v>399</v>
      </c>
      <c s="6" r="B38" t="n">
        <v>-69428000</v>
      </c>
      <c s="6" r="D38" t="n">
        <v>-69428000</v>
      </c>
      <c s="6" r="F38" t="n">
        <v>-70621000</v>
      </c>
    </row>
    <row spans="1:10" r="39">
      <c s="4" r="A39" t="s">
        <v>411</v>
      </c>
    </row>
    <row spans="1:10" r="40">
      <c s="3" r="A40" t="s">
        <v>393</v>
      </c>
    </row>
    <row spans="1:10" r="41">
      <c s="4" r="A41" t="s">
        <v>394</v>
      </c>
      <c s="6" r="D41" t="n">
        <v>4382000</v>
      </c>
    </row>
    <row spans="1:10" r="42">
      <c s="4" r="A42" t="s">
        <v>398</v>
      </c>
      <c s="6" r="D42" t="n">
        <v>-1538000</v>
      </c>
    </row>
    <row spans="1:10" r="43">
      <c s="4" r="A43" t="s">
        <v>399</v>
      </c>
      <c s="6" r="B43" t="n">
        <v>2844000</v>
      </c>
      <c s="6" r="D43" t="n">
        <v>2844000</v>
      </c>
      <c s="6" r="F43" t="n">
        <v>4382000</v>
      </c>
    </row>
    <row spans="1:10" r="44">
      <c s="4" r="A44" t="s">
        <v>361</v>
      </c>
    </row>
    <row spans="1:10" r="45">
      <c s="3" r="A45" t="s">
        <v>393</v>
      </c>
    </row>
    <row spans="1:10" r="46">
      <c s="4" r="A46" t="s">
        <v>394</v>
      </c>
      <c s="6" r="D46" t="n">
        <v>131971000</v>
      </c>
    </row>
    <row spans="1:10" r="47">
      <c s="4" r="A47" t="s">
        <v>395</v>
      </c>
      <c s="6" r="D47" t="n">
        <v>2000</v>
      </c>
    </row>
    <row spans="1:10" r="48">
      <c s="4" r="A48" t="s">
        <v>109</v>
      </c>
      <c s="6" r="D48" t="n">
        <v>508000</v>
      </c>
    </row>
    <row spans="1:10" r="49">
      <c s="4" r="A49" t="s">
        <v>396</v>
      </c>
      <c s="6" r="D49" t="n">
        <v>1193000</v>
      </c>
    </row>
    <row spans="1:10" r="50">
      <c s="4" r="A50" t="s">
        <v>398</v>
      </c>
      <c s="6" r="D50" t="n">
        <v>-1538000</v>
      </c>
    </row>
    <row spans="1:10" r="51">
      <c s="4" r="A51" t="s">
        <v>399</v>
      </c>
      <c s="6" r="B51" t="n">
        <v>132136000</v>
      </c>
      <c s="6" r="D51" t="n">
        <v>132136000</v>
      </c>
      <c s="6" r="F51" t="n">
        <v>131971000</v>
      </c>
    </row>
    <row spans="1:10" r="52">
      <c s="4" r="A52" t="s">
        <v>412</v>
      </c>
    </row>
    <row spans="1:10" r="53">
      <c s="3" r="A53" t="s">
        <v>393</v>
      </c>
    </row>
    <row spans="1:10" r="54">
      <c s="4" r="A54" t="s">
        <v>394</v>
      </c>
      <c s="6" r="D54" t="n">
        <v>5590000</v>
      </c>
    </row>
    <row spans="1:10" r="55">
      <c s="4" r="A55" t="s">
        <v>396</v>
      </c>
      <c s="6" r="D55" t="n">
        <v>-462000</v>
      </c>
    </row>
    <row spans="1:10" r="56">
      <c s="4" r="A56" t="s">
        <v>397</v>
      </c>
      <c s="6" r="D56" t="n">
        <v>-52000</v>
      </c>
    </row>
    <row spans="1:10" r="57">
      <c s="4" r="A57" t="s">
        <v>398</v>
      </c>
      <c s="6" r="D57" t="n">
        <v>-171000</v>
      </c>
    </row>
    <row spans="1:10" r="58">
      <c s="4" r="A58" t="s">
        <v>399</v>
      </c>
      <c s="7" r="B58" t="n">
        <v>4905000</v>
      </c>
      <c s="7" r="D58" t="n">
        <v>4905000</v>
      </c>
      <c s="7" r="F58" t="n">
        <v>5590000</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3</v>
      </c>
      <c s="2" r="B1" t="s">
        <v>69</v>
      </c>
      <c s="2" r="D1" t="s">
        <v>1</v>
      </c>
    </row>
    <row spans="1:5" r="2">
      <c s="2" r="B2" t="s">
        <v>2</v>
      </c>
      <c s="2" r="C2" t="s">
        <v>70</v>
      </c>
      <c s="2" r="D2" t="s">
        <v>2</v>
      </c>
      <c s="2" r="E2" t="s">
        <v>70</v>
      </c>
    </row>
    <row spans="1:5" r="3">
      <c s="3" r="A3" t="s">
        <v>414</v>
      </c>
    </row>
    <row spans="1:5" r="4">
      <c s="4" r="A4" t="s">
        <v>415</v>
      </c>
      <c s="7" r="B4" t="n">
        <v>255</v>
      </c>
      <c s="7" r="C4" t="n">
        <v>466</v>
      </c>
      <c s="7" r="D4" t="n">
        <v>508</v>
      </c>
      <c s="7" r="E4" t="n">
        <v>740</v>
      </c>
    </row>
    <row spans="1:5" r="5">
      <c s="4" r="A5" t="s">
        <v>416</v>
      </c>
      <c s="6" r="B5" t="n">
        <v>255</v>
      </c>
      <c s="6" r="C5" t="n">
        <v>466</v>
      </c>
      <c s="6" r="D5" t="n">
        <v>508</v>
      </c>
      <c s="6" r="E5" t="n">
        <v>740</v>
      </c>
    </row>
    <row spans="1:5" r="6">
      <c s="4" r="A6" t="s">
        <v>417</v>
      </c>
    </row>
    <row spans="1:5" r="7">
      <c s="3" r="A7" t="s">
        <v>414</v>
      </c>
    </row>
    <row spans="1:5" r="8">
      <c s="4" r="A8" t="s">
        <v>415</v>
      </c>
      <c s="6" r="B8" t="n">
        <v>5</v>
      </c>
      <c s="6" r="C8" t="n">
        <v>5</v>
      </c>
      <c s="6" r="D8" t="n">
        <v>10</v>
      </c>
      <c s="6" r="E8" t="n">
        <v>10</v>
      </c>
    </row>
    <row spans="1:5" r="9">
      <c s="4" r="A9" t="s">
        <v>418</v>
      </c>
    </row>
    <row spans="1:5" r="10">
      <c s="3" r="A10" t="s">
        <v>414</v>
      </c>
    </row>
    <row spans="1:5" r="11">
      <c s="4" r="A11" t="s">
        <v>415</v>
      </c>
      <c s="6" r="B11" t="n">
        <v>213</v>
      </c>
      <c s="6" r="C11" t="n">
        <v>417</v>
      </c>
      <c s="6" r="D11" t="n">
        <v>413</v>
      </c>
      <c s="6" r="E11" t="n">
        <v>642</v>
      </c>
    </row>
    <row spans="1:5" r="12">
      <c s="4" r="A12" t="s">
        <v>419</v>
      </c>
    </row>
    <row spans="1:5" r="13">
      <c s="3" r="A13" t="s">
        <v>414</v>
      </c>
    </row>
    <row spans="1:5" r="14">
      <c s="4" r="A14" t="s">
        <v>415</v>
      </c>
      <c s="7" r="B14" t="n">
        <v>37</v>
      </c>
      <c s="7" r="C14" t="n">
        <v>44</v>
      </c>
      <c s="7" r="D14" t="n">
        <v>85</v>
      </c>
      <c s="7" r="E14" t="n">
        <v>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5"/>
  </cols>
  <sheetData>
    <row spans="1:2" r="1">
      <c s="1" r="A1" t="s">
        <v>420</v>
      </c>
      <c s="2" r="B1" t="s">
        <v>1</v>
      </c>
    </row>
    <row spans="1:2" r="2">
      <c s="2" r="B2" t="s">
        <v>2</v>
      </c>
    </row>
    <row spans="1:2" r="3">
      <c s="3" r="A3" t="s">
        <v>421</v>
      </c>
    </row>
    <row spans="1:2" r="4">
      <c s="4" r="A4" t="s">
        <v>422</v>
      </c>
      <c s="4" r="B4" t="s">
        <v>423</v>
      </c>
    </row>
    <row spans="1:2" r="5">
      <c s="4" r="A5" t="s">
        <v>424</v>
      </c>
      <c s="4" r="B5" t="s">
        <v>425</v>
      </c>
    </row>
    <row spans="1:2" r="6">
      <c s="4" r="A6" t="s">
        <v>426</v>
      </c>
      <c s="4" r="B6"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4"/>
  </cols>
  <sheetData>
    <row spans="1:6" r="1">
      <c s="1" r="A1" t="s">
        <v>428</v>
      </c>
      <c s="2" r="B1" t="s">
        <v>69</v>
      </c>
      <c s="2" r="D1" t="s">
        <v>1</v>
      </c>
      <c s="2" r="F1" t="s">
        <v>252</v>
      </c>
    </row>
    <row spans="1:6" r="2">
      <c s="2" r="B2" t="s">
        <v>2</v>
      </c>
      <c s="2" r="C2" t="s">
        <v>70</v>
      </c>
      <c s="2" r="D2" t="s">
        <v>2</v>
      </c>
      <c s="2" r="E2" t="s">
        <v>70</v>
      </c>
      <c s="2" r="F2" t="s">
        <v>25</v>
      </c>
    </row>
    <row spans="1:6" r="3">
      <c s="3" r="A3" t="s">
        <v>429</v>
      </c>
    </row>
    <row spans="1:6" r="4">
      <c s="4" r="A4" t="s">
        <v>430</v>
      </c>
      <c s="6" r="D4" t="n">
        <v>3779000</v>
      </c>
    </row>
    <row spans="1:6" r="5">
      <c s="4" r="A5" t="s">
        <v>431</v>
      </c>
      <c s="6" r="B5" t="n">
        <v>0</v>
      </c>
      <c s="6" r="C5" t="n">
        <v>20000</v>
      </c>
      <c s="6" r="D5" t="n">
        <v>68000</v>
      </c>
      <c s="6" r="E5" t="n">
        <v>20000</v>
      </c>
    </row>
    <row spans="1:6" r="6">
      <c s="4" r="A6" t="s">
        <v>432</v>
      </c>
      <c s="6" r="D6" t="n">
        <v>-1000</v>
      </c>
    </row>
    <row spans="1:6" r="7">
      <c s="4" r="A7" t="s">
        <v>433</v>
      </c>
      <c s="6" r="D7" t="n">
        <v>-536000</v>
      </c>
    </row>
    <row spans="1:6" r="8">
      <c s="4" r="A8" t="s">
        <v>434</v>
      </c>
      <c s="6" r="B8" t="n">
        <v>3310000</v>
      </c>
      <c s="6" r="D8" t="n">
        <v>3310000</v>
      </c>
      <c s="6" r="F8" t="n">
        <v>3779000</v>
      </c>
    </row>
    <row spans="1:6" r="9">
      <c s="4" r="A9" t="s">
        <v>435</v>
      </c>
      <c s="6" r="B9" t="n">
        <v>3239000</v>
      </c>
      <c s="6" r="D9" t="n">
        <v>3239000</v>
      </c>
    </row>
    <row spans="1:6" r="10">
      <c s="4" r="A10" t="s">
        <v>436</v>
      </c>
      <c s="6" r="B10" t="n">
        <v>1910000</v>
      </c>
      <c s="6" r="D10" t="n">
        <v>1910000</v>
      </c>
    </row>
    <row spans="1:6" r="11">
      <c s="3" r="A11" t="s">
        <v>437</v>
      </c>
    </row>
    <row spans="1:6" r="12">
      <c s="4" r="A12" t="s">
        <v>438</v>
      </c>
      <c s="9" r="D12" t="n">
        <v>2.97</v>
      </c>
    </row>
    <row spans="1:6" r="13">
      <c s="4" r="A13" t="s">
        <v>439</v>
      </c>
      <c s="10" r="D13" t="n">
        <v>2.56</v>
      </c>
    </row>
    <row spans="1:6" r="14">
      <c s="4" r="A14" t="s">
        <v>440</v>
      </c>
      <c s="10" r="D14" t="n">
        <v>1.59</v>
      </c>
    </row>
    <row spans="1:6" r="15">
      <c s="4" r="A15" t="s">
        <v>441</v>
      </c>
      <c s="10" r="D15" t="n">
        <v>3.21</v>
      </c>
    </row>
    <row spans="1:6" r="16">
      <c s="4" r="A16" t="s">
        <v>442</v>
      </c>
      <c s="9" r="B16" t="n">
        <v>2.92</v>
      </c>
      <c s="10" r="D16" t="n">
        <v>2.92</v>
      </c>
      <c s="9" r="F16" t="n">
        <v>2.97</v>
      </c>
    </row>
    <row spans="1:6" r="17">
      <c s="4" r="A17" t="s">
        <v>443</v>
      </c>
      <c s="10" r="B17" t="n">
        <v>2.94</v>
      </c>
      <c s="10" r="D17" t="n">
        <v>2.94</v>
      </c>
    </row>
    <row spans="1:6" r="18">
      <c s="4" r="A18" t="s">
        <v>444</v>
      </c>
      <c s="9" r="B18" t="n">
        <v>3.39</v>
      </c>
      <c s="9" r="D18" t="n">
        <v>3.39</v>
      </c>
    </row>
    <row spans="1:6" r="19">
      <c s="3" r="A19" t="s">
        <v>445</v>
      </c>
    </row>
    <row spans="1:6" r="20">
      <c s="4" r="A20" t="s">
        <v>446</v>
      </c>
      <c s="4" r="D20" t="s">
        <v>447</v>
      </c>
      <c s="4" r="F20" t="s">
        <v>448</v>
      </c>
    </row>
    <row spans="1:6" r="21">
      <c s="4" r="A21" t="s">
        <v>449</v>
      </c>
      <c s="4" r="D21" t="s">
        <v>450</v>
      </c>
    </row>
    <row spans="1:6" r="22">
      <c s="4" r="A22" t="s">
        <v>451</v>
      </c>
      <c s="4" r="D22" t="s">
        <v>452</v>
      </c>
    </row>
    <row spans="1:6" r="23">
      <c s="3" r="A23" t="s">
        <v>453</v>
      </c>
    </row>
    <row spans="1:6" r="24">
      <c s="4" r="A24" t="s">
        <v>454</v>
      </c>
      <c s="7" r="D24" t="n">
        <v>764</v>
      </c>
    </row>
    <row spans="1:6" r="25">
      <c s="4" r="A25" t="s">
        <v>455</v>
      </c>
      <c s="7" r="B25" t="n">
        <v>2358</v>
      </c>
      <c s="6" r="D25" t="n">
        <v>2358</v>
      </c>
      <c s="7" r="F25" t="n">
        <v>764</v>
      </c>
    </row>
    <row spans="1:6" r="26">
      <c s="4" r="A26" t="s">
        <v>456</v>
      </c>
      <c s="6" r="B26" t="n">
        <v>2292</v>
      </c>
      <c s="6" r="D26" t="n">
        <v>2292</v>
      </c>
    </row>
    <row spans="1:6" r="27">
      <c s="4" r="A27" t="s">
        <v>457</v>
      </c>
      <c s="7" r="B27" t="n">
        <v>1096</v>
      </c>
      <c s="7" r="D27" t="n">
        <v>1096</v>
      </c>
    </row>
    <row spans="1:6" r="28">
      <c s="4" r="A28" t="s">
        <v>458</v>
      </c>
      <c s="9" r="B28" t="n">
        <v>3.19</v>
      </c>
      <c s="9" r="D28" t="n">
        <v>3.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r="A1" t="s">
        <v>459</v>
      </c>
      <c s="2" r="B1" t="s">
        <v>69</v>
      </c>
      <c s="2" r="C1" t="s">
        <v>1</v>
      </c>
    </row>
    <row spans="1:4" r="2">
      <c s="2" r="B2" t="s">
        <v>70</v>
      </c>
      <c s="2" r="C2" t="s">
        <v>2</v>
      </c>
      <c s="2" r="D2" t="s">
        <v>70</v>
      </c>
    </row>
    <row spans="1:4" r="3">
      <c s="4" r="A3" t="s">
        <v>460</v>
      </c>
    </row>
    <row spans="1:4" r="4">
      <c s="3" r="A4" t="s">
        <v>461</v>
      </c>
    </row>
    <row spans="1:4" r="5">
      <c s="4" r="A5" t="s">
        <v>462</v>
      </c>
      <c s="6" r="C5" t="n">
        <v>1</v>
      </c>
    </row>
    <row spans="1:4" r="6">
      <c s="4" r="A6" t="s">
        <v>463</v>
      </c>
      <c s="7" r="C6" t="n">
        <v>1200000</v>
      </c>
    </row>
    <row spans="1:4" r="7">
      <c s="4" r="A7" t="s">
        <v>464</v>
      </c>
      <c s="7" r="C7" t="n">
        <v>75000</v>
      </c>
    </row>
    <row spans="1:4" r="8">
      <c s="4" r="A8" t="s">
        <v>465</v>
      </c>
      <c s="4" r="C8" t="s">
        <v>466</v>
      </c>
    </row>
    <row spans="1:4" r="9">
      <c s="3" r="A9" t="s">
        <v>467</v>
      </c>
    </row>
    <row spans="1:4" r="10">
      <c s="4" r="A10" t="s">
        <v>468</v>
      </c>
      <c s="9" r="B10" t="n">
        <v>0.48</v>
      </c>
      <c s="9" r="C10" t="n">
        <v>1.01</v>
      </c>
      <c s="9" r="D10" t="n">
        <v>0.48</v>
      </c>
    </row>
    <row spans="1:4" r="11">
      <c s="4" r="A11" t="s">
        <v>469</v>
      </c>
    </row>
    <row spans="1:4" r="12">
      <c s="3" r="A12" t="s">
        <v>461</v>
      </c>
    </row>
    <row spans="1:4" r="13">
      <c s="4" r="A13" t="s">
        <v>465</v>
      </c>
      <c s="4" r="C13" t="s">
        <v>470</v>
      </c>
    </row>
    <row spans="1:4" r="14">
      <c s="3" r="A14" t="s">
        <v>471</v>
      </c>
    </row>
    <row spans="1:4" r="15">
      <c s="4" r="A15" t="s">
        <v>472</v>
      </c>
      <c s="6" r="C15" t="n">
        <v>546</v>
      </c>
    </row>
    <row spans="1:4" r="16">
      <c s="4" r="A16" t="s">
        <v>431</v>
      </c>
      <c s="6" r="C16" t="n">
        <v>49</v>
      </c>
    </row>
    <row spans="1:4" r="17">
      <c s="4" r="A17" t="s">
        <v>473</v>
      </c>
      <c s="6" r="C17" t="n">
        <v>-37</v>
      </c>
    </row>
    <row spans="1:4" r="18">
      <c s="4" r="A18" t="s">
        <v>474</v>
      </c>
      <c s="6" r="C18" t="n">
        <v>-207</v>
      </c>
    </row>
    <row spans="1:4" r="19">
      <c s="4" r="A19" t="s">
        <v>475</v>
      </c>
      <c s="6" r="C19" t="n">
        <v>351</v>
      </c>
    </row>
    <row spans="1:4" r="20">
      <c s="3" r="A20" t="s">
        <v>467</v>
      </c>
    </row>
    <row spans="1:4" r="21">
      <c s="4" r="A21" t="s">
        <v>476</v>
      </c>
      <c s="9" r="C21" t="n">
        <v>2.39</v>
      </c>
    </row>
    <row spans="1:4" r="22">
      <c s="4" r="A22" t="s">
        <v>439</v>
      </c>
      <c s="10" r="C22" t="n">
        <v>3.69</v>
      </c>
    </row>
    <row spans="1:4" r="23">
      <c s="4" r="A23" t="s">
        <v>477</v>
      </c>
      <c s="10" r="C23" t="n">
        <v>2.46</v>
      </c>
    </row>
    <row spans="1:4" r="24">
      <c s="4" r="A24" t="s">
        <v>478</v>
      </c>
      <c s="10" r="C24" t="n">
        <v>2.55</v>
      </c>
    </row>
    <row spans="1:4" r="25">
      <c s="4" r="A25" t="s">
        <v>479</v>
      </c>
      <c s="9" r="C25" t="n">
        <v>2.47</v>
      </c>
    </row>
    <row spans="1:4" r="26">
      <c s="4" r="A26" t="s">
        <v>480</v>
      </c>
      <c s="7" r="C26" t="n">
        <v>674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81</v>
      </c>
      <c s="2" r="B1" t="s">
        <v>69</v>
      </c>
      <c s="2" r="D1" t="s">
        <v>1</v>
      </c>
      <c s="2" r="F1" t="s">
        <v>252</v>
      </c>
    </row>
    <row spans="1:6" r="2">
      <c s="2" r="B2" t="s">
        <v>2</v>
      </c>
      <c s="2" r="C2" t="s">
        <v>70</v>
      </c>
      <c s="2" r="D2" t="s">
        <v>2</v>
      </c>
      <c s="2" r="E2" t="s">
        <v>70</v>
      </c>
      <c s="2" r="F2" t="s">
        <v>25</v>
      </c>
    </row>
    <row spans="1:6" r="3">
      <c s="3" r="A3" t="s">
        <v>482</v>
      </c>
    </row>
    <row spans="1:6" r="4">
      <c s="4" r="A4" t="s">
        <v>88</v>
      </c>
      <c s="7" r="B4" t="n">
        <v>1151000</v>
      </c>
      <c s="7" r="C4" t="n">
        <v>-3000</v>
      </c>
      <c s="7" r="D4" t="n">
        <v>1193000</v>
      </c>
      <c s="7" r="E4" t="n">
        <v>-1027000</v>
      </c>
    </row>
    <row spans="1:6" r="5">
      <c s="4" r="A5" t="s">
        <v>483</v>
      </c>
      <c s="6" r="B5" t="n">
        <v>-44000</v>
      </c>
      <c s="6" r="C5" t="n">
        <v>-44000</v>
      </c>
      <c s="6" r="D5" t="n">
        <v>-88000</v>
      </c>
      <c s="6" r="E5" t="n">
        <v>-88000</v>
      </c>
    </row>
    <row spans="1:6" r="6">
      <c s="4" r="A6" t="s">
        <v>484</v>
      </c>
      <c s="7" r="B6" t="n">
        <v>1107000</v>
      </c>
      <c s="7" r="C6" t="n">
        <v>-47000</v>
      </c>
      <c s="7" r="D6" t="n">
        <v>1105000</v>
      </c>
      <c s="7" r="E6" t="n">
        <v>-1115000</v>
      </c>
    </row>
    <row spans="1:6" r="7">
      <c s="3" r="A7" t="s">
        <v>485</v>
      </c>
    </row>
    <row spans="1:6" r="8">
      <c s="4" r="A8" t="s">
        <v>90</v>
      </c>
      <c s="9" r="B8" t="n">
        <v>0.03</v>
      </c>
      <c s="7" r="C8" t="n">
        <v>0</v>
      </c>
      <c s="9" r="D8" t="n">
        <v>0.03</v>
      </c>
      <c s="9" r="E8" t="n">
        <v>-0.03</v>
      </c>
    </row>
    <row spans="1:6" r="9">
      <c s="3" r="A9" t="s">
        <v>486</v>
      </c>
    </row>
    <row spans="1:6" r="10">
      <c s="4" r="A10" t="s">
        <v>91</v>
      </c>
      <c s="9" r="B10" t="n">
        <v>0.03</v>
      </c>
      <c s="7" r="C10" t="n">
        <v>0</v>
      </c>
      <c s="9" r="D10" t="n">
        <v>0.03</v>
      </c>
      <c s="9" r="E10" t="n">
        <v>-0.03</v>
      </c>
    </row>
    <row spans="1:6" r="11">
      <c s="3" r="A11" t="s">
        <v>487</v>
      </c>
    </row>
    <row spans="1:6" r="12">
      <c s="4" r="A12" t="s">
        <v>488</v>
      </c>
      <c s="6" r="B12" t="n">
        <v>32020000</v>
      </c>
      <c s="6" r="C12" t="n">
        <v>32242000</v>
      </c>
      <c s="6" r="D12" t="n">
        <v>32011000</v>
      </c>
      <c s="6" r="E12" t="n">
        <v>32399000</v>
      </c>
    </row>
    <row spans="1:6" r="13">
      <c s="4" r="A13" t="s">
        <v>489</v>
      </c>
      <c s="6" r="B13" t="n">
        <v>32451000</v>
      </c>
      <c s="6" r="C13" t="n">
        <v>32242000</v>
      </c>
      <c s="6" r="D13" t="n">
        <v>32354000</v>
      </c>
      <c s="6" r="E13" t="n">
        <v>32399000</v>
      </c>
    </row>
    <row spans="1:6" r="14">
      <c s="4" r="A14" t="s">
        <v>61</v>
      </c>
      <c s="6" r="B14" t="n">
        <v>883000</v>
      </c>
      <c s="6" r="D14" t="n">
        <v>883000</v>
      </c>
      <c s="6" r="F14" t="n">
        <v>883000</v>
      </c>
    </row>
    <row spans="1:6" r="15">
      <c s="4" r="A15" t="s">
        <v>62</v>
      </c>
      <c s="6" r="B15" t="n">
        <v>883000</v>
      </c>
      <c s="6" r="D15" t="n">
        <v>883000</v>
      </c>
      <c s="6" r="F15" t="n">
        <v>883000</v>
      </c>
    </row>
    <row spans="1:6" r="16">
      <c s="4" r="A16" t="s">
        <v>59</v>
      </c>
      <c s="8" r="B16" t="n">
        <v>0.001</v>
      </c>
      <c s="8" r="D16" t="n">
        <v>0.001</v>
      </c>
      <c s="8" r="F16" t="n">
        <v>0.001</v>
      </c>
    </row>
    <row spans="1:6" r="17">
      <c s="4" r="A17" t="s">
        <v>490</v>
      </c>
      <c s="7" r="B17" t="n">
        <v>3532000</v>
      </c>
      <c s="7" r="D17" t="n">
        <v>3532000</v>
      </c>
      <c s="7" r="F17" t="n">
        <v>3532000</v>
      </c>
    </row>
    <row spans="1:6" r="18">
      <c s="4" r="A18" t="s">
        <v>491</v>
      </c>
      <c s="4" r="D18" t="s">
        <v>330</v>
      </c>
      <c s="4" r="F18" t="s">
        <v>330</v>
      </c>
    </row>
    <row spans="1:6" r="19">
      <c s="4" r="A19" t="s">
        <v>492</v>
      </c>
      <c s="7" r="B19" t="n">
        <v>4</v>
      </c>
      <c s="7" r="D19" t="n">
        <v>4</v>
      </c>
      <c s="7" r="F19" t="n">
        <v>4</v>
      </c>
    </row>
    <row spans="1:6" r="20">
      <c s="4" r="A20" t="s">
        <v>460</v>
      </c>
    </row>
    <row spans="1:6" r="21">
      <c s="3" r="A21" t="s">
        <v>493</v>
      </c>
    </row>
    <row spans="1:6" r="22">
      <c s="4" r="A22" t="s">
        <v>494</v>
      </c>
      <c s="6" r="B22" t="n">
        <v>1343000</v>
      </c>
      <c s="6" r="C22" t="n">
        <v>3102000</v>
      </c>
      <c s="6" r="D22" t="n">
        <v>2551000</v>
      </c>
      <c s="6" r="E22" t="n">
        <v>3102000</v>
      </c>
    </row>
    <row spans="1:6" r="23">
      <c s="4" r="A23" t="s">
        <v>469</v>
      </c>
    </row>
    <row spans="1:6" r="24">
      <c s="3" r="A24" t="s">
        <v>493</v>
      </c>
    </row>
    <row spans="1:6" r="25">
      <c s="4" r="A25" t="s">
        <v>494</v>
      </c>
      <c s="6" r="B25" t="n">
        <v>19000</v>
      </c>
      <c s="6" r="C25" t="n">
        <v>466000</v>
      </c>
      <c s="6" r="D25" t="n">
        <v>10000</v>
      </c>
      <c s="6" r="E25" t="n">
        <v>466000</v>
      </c>
    </row>
    <row spans="1:6" r="26">
      <c s="4" r="A26" t="s">
        <v>460</v>
      </c>
    </row>
    <row spans="1:6" r="27">
      <c s="3" r="A27" t="s">
        <v>487</v>
      </c>
    </row>
    <row spans="1:6" r="28">
      <c s="4" r="A28" t="s">
        <v>495</v>
      </c>
      <c s="6" r="B28" t="n">
        <v>284000</v>
      </c>
      <c s="6" r="D28" t="n">
        <v>223000</v>
      </c>
    </row>
    <row spans="1:6" r="29">
      <c s="4" r="A29" t="s">
        <v>469</v>
      </c>
    </row>
    <row spans="1:6" r="30">
      <c s="3" r="A30" t="s">
        <v>487</v>
      </c>
    </row>
    <row spans="1:6" r="31">
      <c s="4" r="A31" t="s">
        <v>495</v>
      </c>
      <c s="6" r="B31" t="n">
        <v>147000</v>
      </c>
      <c s="6" r="D31" t="n">
        <v>1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69</v>
      </c>
      <c s="2" r="D1" t="s">
        <v>1</v>
      </c>
    </row>
    <row spans="1:5" r="2">
      <c s="2" r="B2" t="s">
        <v>2</v>
      </c>
      <c s="2" r="C2" t="s">
        <v>70</v>
      </c>
      <c s="2" r="D2" t="s">
        <v>2</v>
      </c>
      <c s="2" r="E2" t="s">
        <v>70</v>
      </c>
    </row>
    <row spans="1:5" r="3">
      <c s="3" r="A3" t="s">
        <v>96</v>
      </c>
    </row>
    <row spans="1:5" r="4">
      <c s="4" r="A4" t="s">
        <v>86</v>
      </c>
      <c s="7" r="B4" t="n">
        <v>798</v>
      </c>
      <c s="7" r="C4" t="n">
        <v>124</v>
      </c>
      <c s="7" r="D4" t="n">
        <v>731</v>
      </c>
      <c s="7" r="E4" t="n">
        <v>-775</v>
      </c>
    </row>
    <row spans="1:5" r="5">
      <c s="3" r="A5" t="s">
        <v>97</v>
      </c>
    </row>
    <row spans="1:5" r="6">
      <c s="4" r="A6" t="s">
        <v>98</v>
      </c>
      <c s="6" r="B6" t="n">
        <v>-1870</v>
      </c>
      <c s="6" r="C6" t="n">
        <v>67</v>
      </c>
      <c s="6" r="D6" t="n">
        <v>-1568</v>
      </c>
      <c s="6" r="E6" t="n">
        <v>305</v>
      </c>
    </row>
    <row spans="1:5" r="7">
      <c s="4" r="A7" t="s">
        <v>99</v>
      </c>
      <c s="6" r="B7" t="n">
        <v>-166</v>
      </c>
      <c s="6" r="C7" t="n">
        <v>-91</v>
      </c>
      <c s="6" r="D7" t="n">
        <v>-141</v>
      </c>
      <c s="6" r="E7" t="n">
        <v>-350</v>
      </c>
    </row>
    <row spans="1:5" r="8">
      <c s="4" r="A8" t="s">
        <v>100</v>
      </c>
      <c s="6" r="B8" t="n">
        <v>-2036</v>
      </c>
      <c s="6" r="C8" t="n">
        <v>-24</v>
      </c>
      <c s="6" r="D8" t="n">
        <v>-1709</v>
      </c>
      <c s="6" r="E8" t="n">
        <v>-45</v>
      </c>
    </row>
    <row spans="1:5" r="9">
      <c s="4" r="A9" t="s">
        <v>101</v>
      </c>
      <c s="6" r="B9" t="n">
        <v>-1238</v>
      </c>
      <c s="6" r="C9" t="n">
        <v>100</v>
      </c>
      <c s="6" r="D9" t="n">
        <v>-978</v>
      </c>
      <c s="6" r="E9" t="n">
        <v>-820</v>
      </c>
    </row>
    <row spans="1:5" r="10">
      <c s="4" r="A10" t="s">
        <v>102</v>
      </c>
      <c s="6" r="B10" t="n">
        <v>568</v>
      </c>
      <c s="6" r="C10" t="n">
        <v>-137</v>
      </c>
      <c s="6" r="D10" t="n">
        <v>633</v>
      </c>
      <c s="6" r="E10" t="n">
        <v>-294</v>
      </c>
    </row>
    <row spans="1:5" r="11">
      <c s="4" r="A11" t="s">
        <v>103</v>
      </c>
      <c s="7" r="B11" t="n">
        <v>-670</v>
      </c>
      <c s="7" r="C11" t="n">
        <v>-37</v>
      </c>
      <c s="7" r="D11" t="n">
        <v>-345</v>
      </c>
      <c s="7" r="E11" t="n">
        <v>-11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496</v>
      </c>
      <c s="2" r="B1" t="s">
        <v>69</v>
      </c>
      <c s="2" r="D1" t="s">
        <v>1</v>
      </c>
    </row>
    <row spans="1:6" r="2">
      <c s="2" r="B2" t="s">
        <v>343</v>
      </c>
      <c s="2" r="C2" t="s">
        <v>311</v>
      </c>
      <c s="2" r="D2" t="s">
        <v>497</v>
      </c>
      <c s="2" r="E2" t="s">
        <v>311</v>
      </c>
      <c s="2" r="F2" t="s">
        <v>312</v>
      </c>
    </row>
    <row spans="1:6" r="3">
      <c s="3" r="A3" t="s">
        <v>498</v>
      </c>
    </row>
    <row spans="1:6" r="4">
      <c s="4" r="A4" t="s">
        <v>499</v>
      </c>
      <c s="6" r="D4" t="n">
        <v>1</v>
      </c>
    </row>
    <row spans="1:6" r="5">
      <c s="3" r="A5" t="s">
        <v>500</v>
      </c>
    </row>
    <row spans="1:6" r="6">
      <c s="4" r="A6" t="s">
        <v>72</v>
      </c>
      <c s="7" r="B6" t="n">
        <v>20495</v>
      </c>
      <c s="7" r="C6" t="n">
        <v>21010</v>
      </c>
      <c s="7" r="D6" t="n">
        <v>39208</v>
      </c>
      <c s="7" r="E6" t="n">
        <v>41074</v>
      </c>
    </row>
    <row spans="1:6" r="7">
      <c s="3" r="A7" t="s">
        <v>501</v>
      </c>
    </row>
    <row spans="1:6" r="8">
      <c s="4" r="A8" t="s">
        <v>502</v>
      </c>
      <c s="6" r="B8" t="n">
        <v>30178</v>
      </c>
      <c s="6" r="D8" t="n">
        <v>30178</v>
      </c>
      <c s="7" r="F8" t="n">
        <v>31422</v>
      </c>
    </row>
    <row spans="1:6" r="9">
      <c s="4" r="A9" t="s">
        <v>503</v>
      </c>
    </row>
    <row spans="1:6" r="10">
      <c s="3" r="A10" t="s">
        <v>500</v>
      </c>
    </row>
    <row spans="1:6" r="11">
      <c s="4" r="A11" t="s">
        <v>72</v>
      </c>
      <c s="6" r="B11" t="n">
        <v>4649</v>
      </c>
      <c s="6" r="C11" t="n">
        <v>3414</v>
      </c>
      <c s="6" r="D11" t="n">
        <v>8784</v>
      </c>
      <c s="6" r="E11" t="n">
        <v>6523</v>
      </c>
    </row>
    <row spans="1:6" r="12">
      <c s="4" r="A12" t="s">
        <v>504</v>
      </c>
    </row>
    <row spans="1:6" r="13">
      <c s="3" r="A13" t="s">
        <v>500</v>
      </c>
    </row>
    <row spans="1:6" r="14">
      <c s="4" r="A14" t="s">
        <v>72</v>
      </c>
      <c s="6" r="B14" t="n">
        <v>4573</v>
      </c>
      <c s="6" r="C14" t="n">
        <v>5664</v>
      </c>
      <c s="6" r="D14" t="n">
        <v>8951</v>
      </c>
      <c s="6" r="E14" t="n">
        <v>10607</v>
      </c>
    </row>
    <row spans="1:6" r="15">
      <c s="4" r="A15" t="s">
        <v>505</v>
      </c>
    </row>
    <row spans="1:6" r="16">
      <c s="3" r="A16" t="s">
        <v>500</v>
      </c>
    </row>
    <row spans="1:6" r="17">
      <c s="4" r="A17" t="s">
        <v>72</v>
      </c>
      <c s="6" r="B17" t="n">
        <v>4183</v>
      </c>
      <c s="6" r="C17" t="n">
        <v>3561</v>
      </c>
      <c s="6" r="D17" t="n">
        <v>7275</v>
      </c>
      <c s="6" r="E17" t="n">
        <v>6858</v>
      </c>
    </row>
    <row spans="1:6" r="18">
      <c s="3" r="A18" t="s">
        <v>501</v>
      </c>
    </row>
    <row spans="1:6" r="19">
      <c s="4" r="A19" t="s">
        <v>502</v>
      </c>
      <c s="6" r="B19" t="n">
        <v>29259</v>
      </c>
      <c s="6" r="D19" t="n">
        <v>29259</v>
      </c>
      <c s="6" r="F19" t="n">
        <v>30880</v>
      </c>
    </row>
    <row spans="1:6" r="20">
      <c s="4" r="A20" t="s">
        <v>506</v>
      </c>
    </row>
    <row spans="1:6" r="21">
      <c s="3" r="A21" t="s">
        <v>500</v>
      </c>
    </row>
    <row spans="1:6" r="22">
      <c s="4" r="A22" t="s">
        <v>72</v>
      </c>
      <c s="6" r="B22" t="n">
        <v>2695</v>
      </c>
      <c s="6" r="C22" t="n">
        <v>2753</v>
      </c>
      <c s="6" r="D22" t="n">
        <v>4597</v>
      </c>
      <c s="6" r="E22" t="n">
        <v>5237</v>
      </c>
    </row>
    <row spans="1:6" r="23">
      <c s="4" r="A23" t="s">
        <v>507</v>
      </c>
    </row>
    <row spans="1:6" r="24">
      <c s="3" r="A24" t="s">
        <v>500</v>
      </c>
    </row>
    <row spans="1:6" r="25">
      <c s="4" r="A25" t="s">
        <v>72</v>
      </c>
      <c s="6" r="B25" t="n">
        <v>1993</v>
      </c>
      <c s="6" r="C25" t="n">
        <v>2850</v>
      </c>
      <c s="6" r="D25" t="n">
        <v>4449</v>
      </c>
      <c s="6" r="E25" t="n">
        <v>6322</v>
      </c>
    </row>
    <row spans="1:6" r="26">
      <c s="3" r="A26" t="s">
        <v>501</v>
      </c>
    </row>
    <row spans="1:6" r="27">
      <c s="4" r="A27" t="s">
        <v>502</v>
      </c>
      <c s="6" r="B27" t="n">
        <v>919</v>
      </c>
      <c s="6" r="D27" t="n">
        <v>919</v>
      </c>
      <c s="7" r="F27" t="n">
        <v>542</v>
      </c>
    </row>
    <row spans="1:6" r="28">
      <c s="4" r="A28" t="s">
        <v>508</v>
      </c>
    </row>
    <row spans="1:6" r="29">
      <c s="3" r="A29" t="s">
        <v>500</v>
      </c>
    </row>
    <row spans="1:6" r="30">
      <c s="4" r="A30" t="s">
        <v>72</v>
      </c>
      <c s="7" r="B30" t="n">
        <v>2402</v>
      </c>
      <c s="7" r="C30" t="n">
        <v>2768</v>
      </c>
      <c s="7" r="D30" t="n">
        <v>5152</v>
      </c>
      <c s="7" r="E30" t="n">
        <v>55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09</v>
      </c>
      <c s="2" r="B1" t="s">
        <v>69</v>
      </c>
      <c s="2" r="D1" t="s">
        <v>1</v>
      </c>
      <c s="2" r="F1" t="s">
        <v>252</v>
      </c>
    </row>
    <row spans="1:6" r="2">
      <c s="2" r="B2" t="s">
        <v>2</v>
      </c>
      <c s="2" r="C2" t="s">
        <v>70</v>
      </c>
      <c s="2" r="D2" t="s">
        <v>2</v>
      </c>
      <c s="2" r="E2" t="s">
        <v>70</v>
      </c>
      <c s="2" r="F2" t="s">
        <v>25</v>
      </c>
    </row>
    <row spans="1:6" r="3">
      <c s="4" r="A3" t="s">
        <v>510</v>
      </c>
    </row>
    <row spans="1:6" r="4">
      <c s="3" r="A4" t="s">
        <v>511</v>
      </c>
    </row>
    <row spans="1:6" r="5">
      <c s="4" r="A5" t="s">
        <v>512</v>
      </c>
      <c s="6" r="B5" t="n">
        <v>2</v>
      </c>
      <c s="6" r="D5" t="n">
        <v>2</v>
      </c>
      <c s="6" r="E5" t="n">
        <v>0</v>
      </c>
    </row>
    <row spans="1:6" r="6">
      <c s="4" r="A6" t="s">
        <v>513</v>
      </c>
    </row>
    <row spans="1:6" r="7">
      <c s="3" r="A7" t="s">
        <v>511</v>
      </c>
    </row>
    <row spans="1:6" r="8">
      <c s="4" r="A8" t="s">
        <v>512</v>
      </c>
      <c s="6" r="D8" t="n">
        <v>1</v>
      </c>
      <c s="6" r="F8" t="n">
        <v>1</v>
      </c>
    </row>
    <row spans="1:6" r="9">
      <c s="4" r="A9" t="s">
        <v>514</v>
      </c>
    </row>
    <row spans="1:6" r="10">
      <c s="3" r="A10" t="s">
        <v>511</v>
      </c>
    </row>
    <row spans="1:6" r="11">
      <c s="4" r="A11" t="s">
        <v>515</v>
      </c>
      <c s="4" r="B11" t="s">
        <v>516</v>
      </c>
      <c s="4" r="D11" t="s">
        <v>517</v>
      </c>
    </row>
    <row spans="1:6" r="12">
      <c s="4" r="A12" t="s">
        <v>518</v>
      </c>
    </row>
    <row spans="1:6" r="13">
      <c s="3" r="A13" t="s">
        <v>511</v>
      </c>
    </row>
    <row spans="1:6" r="14">
      <c s="4" r="A14" t="s">
        <v>515</v>
      </c>
      <c s="4" r="B14" t="s">
        <v>519</v>
      </c>
      <c s="4" r="D14" t="s">
        <v>517</v>
      </c>
    </row>
    <row spans="1:6" r="15">
      <c s="4" r="A15" t="s">
        <v>520</v>
      </c>
    </row>
    <row spans="1:6" r="16">
      <c s="3" r="A16" t="s">
        <v>511</v>
      </c>
    </row>
    <row spans="1:6" r="17">
      <c s="4" r="A17" t="s">
        <v>512</v>
      </c>
      <c s="6" r="C17" t="n">
        <v>1</v>
      </c>
    </row>
    <row spans="1:6" r="18">
      <c s="4" r="A18" t="s">
        <v>515</v>
      </c>
      <c s="4" r="C18" t="s">
        <v>519</v>
      </c>
    </row>
    <row spans="1:6" r="19">
      <c s="4" r="A19" t="s">
        <v>521</v>
      </c>
    </row>
    <row spans="1:6" r="20">
      <c s="3" r="A20" t="s">
        <v>511</v>
      </c>
    </row>
    <row spans="1:6" r="21">
      <c s="4" r="A21" t="s">
        <v>515</v>
      </c>
      <c s="4" r="E21" t="s">
        <v>519</v>
      </c>
    </row>
    <row spans="1:6" r="22">
      <c s="4" r="A22" t="s">
        <v>522</v>
      </c>
    </row>
    <row spans="1:6" r="23">
      <c s="3" r="A23" t="s">
        <v>511</v>
      </c>
    </row>
    <row spans="1:6" r="24">
      <c s="4" r="A24" t="s">
        <v>515</v>
      </c>
      <c s="4" r="D24" t="s">
        <v>523</v>
      </c>
      <c s="4" r="F24" t="s">
        <v>524</v>
      </c>
    </row>
    <row spans="1:6" r="25">
      <c s="4" r="A25" t="s">
        <v>525</v>
      </c>
    </row>
    <row spans="1:6" r="26">
      <c s="3" r="A26" t="s">
        <v>511</v>
      </c>
    </row>
    <row spans="1:6" r="27">
      <c s="4" r="A27" t="s">
        <v>512</v>
      </c>
      <c s="6" r="B27" t="n">
        <v>5</v>
      </c>
      <c s="6" r="C27" t="n">
        <v>5</v>
      </c>
      <c s="6" r="D27" t="n">
        <v>5</v>
      </c>
      <c s="6" r="E27" t="n">
        <v>5</v>
      </c>
    </row>
    <row spans="1:6" r="28">
      <c s="4" r="A28" t="s">
        <v>515</v>
      </c>
      <c s="4" r="B28" t="s">
        <v>526</v>
      </c>
      <c s="4" r="C28" t="s">
        <v>527</v>
      </c>
      <c s="4" r="D28" t="s">
        <v>526</v>
      </c>
      <c s="4" r="E28" t="s">
        <v>5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spans="1:5" r="1">
      <c s="1" r="A1" t="s">
        <v>529</v>
      </c>
      <c s="2" r="B1" t="s">
        <v>69</v>
      </c>
      <c s="2" r="D1" t="s">
        <v>1</v>
      </c>
    </row>
    <row spans="1:5" r="2">
      <c s="2" r="B2" t="s">
        <v>530</v>
      </c>
      <c s="2" r="C2" t="s">
        <v>311</v>
      </c>
      <c s="2" r="D2" t="s">
        <v>530</v>
      </c>
      <c s="2" r="E2" t="s">
        <v>311</v>
      </c>
    </row>
    <row spans="1:5" r="3">
      <c s="3" r="A3" t="s">
        <v>531</v>
      </c>
    </row>
    <row spans="1:5" r="4">
      <c s="4" r="A4" t="s">
        <v>532</v>
      </c>
      <c s="4" r="D4" t="s">
        <v>533</v>
      </c>
    </row>
    <row spans="1:5" r="5">
      <c s="3" r="A5" t="s">
        <v>534</v>
      </c>
    </row>
    <row spans="1:5" r="6">
      <c s="4" r="A6" t="s">
        <v>535</v>
      </c>
      <c s="7" r="B6" t="n">
        <v>431</v>
      </c>
      <c s="7" r="C6" t="n">
        <v>392</v>
      </c>
      <c s="7" r="D6" t="n">
        <v>497</v>
      </c>
      <c s="7" r="E6" t="n">
        <v>802</v>
      </c>
    </row>
    <row spans="1:5" r="7">
      <c s="4" r="A7" t="s">
        <v>536</v>
      </c>
      <c s="6" r="B7" t="n">
        <v>4</v>
      </c>
      <c s="6" r="C7" t="n">
        <v>411</v>
      </c>
      <c s="6" r="D7" t="n">
        <v>23</v>
      </c>
      <c s="6" r="E7" t="n">
        <v>585</v>
      </c>
    </row>
    <row spans="1:5" r="8">
      <c s="4" r="A8" t="s">
        <v>537</v>
      </c>
      <c s="6" r="B8" t="n">
        <v>-64</v>
      </c>
      <c s="6" r="C8" t="n">
        <v>42</v>
      </c>
      <c s="6" r="D8" t="n">
        <v>-131</v>
      </c>
      <c s="6" r="E8" t="n">
        <v>-252</v>
      </c>
    </row>
    <row spans="1:5" r="9">
      <c s="4" r="A9" t="s">
        <v>538</v>
      </c>
      <c s="6" r="B9" t="n">
        <v>-41</v>
      </c>
      <c s="6" r="C9" t="n">
        <v>-177</v>
      </c>
      <c s="6" r="D9" t="n">
        <v>-59</v>
      </c>
      <c s="6" r="E9" t="n">
        <v>-467</v>
      </c>
    </row>
    <row spans="1:5" r="10">
      <c s="4" r="A10" t="s">
        <v>539</v>
      </c>
      <c s="7" r="B10" t="n">
        <v>330</v>
      </c>
      <c s="7" r="C10" t="n">
        <v>668</v>
      </c>
      <c s="7" r="D10" t="n">
        <v>330</v>
      </c>
      <c s="7" r="E10" t="n">
        <v>668</v>
      </c>
    </row>
    <row spans="1:5" r="11">
      <c s="3" r="A11" t="s">
        <v>540</v>
      </c>
    </row>
    <row spans="1:5" r="12">
      <c s="4" r="A12" t="s">
        <v>541</v>
      </c>
      <c s="6" r="B12" t="n">
        <v>19467</v>
      </c>
      <c s="6" r="D12" t="n">
        <v>19467</v>
      </c>
    </row>
    <row spans="1:5" r="13">
      <c s="4" r="A13" t="s">
        <v>542</v>
      </c>
      <c s="4" r="D13" t="s">
        <v>543</v>
      </c>
    </row>
    <row spans="1:5" r="14">
      <c s="4" r="A14" t="s">
        <v>544</v>
      </c>
      <c s="4" r="D14" t="s">
        <v>545</v>
      </c>
    </row>
    <row spans="1:5" r="15">
      <c s="4" r="A15" t="s">
        <v>546</v>
      </c>
      <c s="7" r="B15" t="n">
        <v>7000</v>
      </c>
      <c s="7" r="D15" t="n">
        <v>7000</v>
      </c>
    </row>
    <row spans="1:5" r="16">
      <c s="3" r="A16" t="s">
        <v>547</v>
      </c>
    </row>
    <row spans="1:5" r="17">
      <c s="4" r="A17" t="s">
        <v>548</v>
      </c>
      <c s="6" r="B17" t="n">
        <v>220</v>
      </c>
      <c s="6" r="D17" t="n">
        <v>220</v>
      </c>
    </row>
    <row spans="1:5" r="18">
      <c s="4" r="A18" t="s">
        <v>549</v>
      </c>
      <c s="6" r="B18" t="n">
        <v>131</v>
      </c>
      <c s="6" r="D18" t="n">
        <v>131</v>
      </c>
    </row>
    <row spans="1:5" r="19">
      <c s="4" r="A19" t="s">
        <v>550</v>
      </c>
      <c s="6" r="B19" t="n">
        <v>51</v>
      </c>
      <c s="6" r="D19" t="n">
        <v>51</v>
      </c>
    </row>
    <row spans="1:5" r="20">
      <c s="4" r="A20" t="s">
        <v>551</v>
      </c>
      <c s="6" r="B20" t="n">
        <v>73</v>
      </c>
      <c s="6" r="D20" t="n">
        <v>73</v>
      </c>
    </row>
    <row spans="1:5" r="21">
      <c s="4" r="A21" t="s">
        <v>268</v>
      </c>
      <c s="6" r="B21" t="n">
        <v>475</v>
      </c>
      <c s="6" r="D21" t="n">
        <v>475</v>
      </c>
    </row>
    <row spans="1:5" r="22">
      <c s="3" r="A22" t="s">
        <v>552</v>
      </c>
    </row>
    <row spans="1:5" r="23">
      <c s="4" r="A23" t="s">
        <v>268</v>
      </c>
      <c s="6" r="B23" t="n">
        <v>1913</v>
      </c>
      <c s="6" r="D23" t="n">
        <v>1913</v>
      </c>
    </row>
    <row spans="1:5" r="24">
      <c s="4" r="A24" t="s">
        <v>548</v>
      </c>
      <c s="6" r="B24" t="n">
        <v>795</v>
      </c>
      <c s="6" r="D24" t="n">
        <v>795</v>
      </c>
    </row>
    <row spans="1:5" r="25">
      <c s="4" r="A25" t="s">
        <v>549</v>
      </c>
      <c s="6" r="B25" t="n">
        <v>994</v>
      </c>
      <c s="6" r="D25" t="n">
        <v>994</v>
      </c>
    </row>
    <row spans="1:5" r="26">
      <c s="4" r="A26" t="s">
        <v>550</v>
      </c>
      <c s="6" r="B26" t="n">
        <v>51</v>
      </c>
      <c s="6" r="D26" t="n">
        <v>51</v>
      </c>
    </row>
    <row spans="1:5" r="27">
      <c s="4" r="A27" t="s">
        <v>553</v>
      </c>
      <c s="6" r="B27" t="n">
        <v>73</v>
      </c>
      <c s="6" r="D27" t="n">
        <v>73</v>
      </c>
    </row>
    <row spans="1:5" r="28">
      <c s="4" r="A28" t="s">
        <v>554</v>
      </c>
    </row>
    <row spans="1:5" r="29">
      <c s="3" r="A29" t="s">
        <v>552</v>
      </c>
    </row>
    <row spans="1:5" r="30">
      <c s="4" r="A30" t="s">
        <v>268</v>
      </c>
      <c s="6" r="B30" t="n">
        <v>1438</v>
      </c>
      <c s="6" r="D30" t="n">
        <v>1438</v>
      </c>
    </row>
    <row spans="1:5" r="31">
      <c s="4" r="A31" t="s">
        <v>548</v>
      </c>
      <c s="6" r="B31" t="n">
        <v>575</v>
      </c>
      <c s="6" r="D31" t="n">
        <v>575</v>
      </c>
    </row>
    <row spans="1:5" r="32">
      <c s="4" r="A32" t="s">
        <v>549</v>
      </c>
      <c s="7" r="B32" t="n">
        <v>863</v>
      </c>
      <c s="7" r="D32" t="n">
        <v>8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555</v>
      </c>
      <c s="2" r="B1" t="s">
        <v>69</v>
      </c>
      <c s="2" r="D1" t="s">
        <v>1</v>
      </c>
    </row>
    <row spans="1:5" r="2">
      <c s="2" r="B2" t="s">
        <v>2</v>
      </c>
      <c s="2" r="C2" t="s">
        <v>70</v>
      </c>
      <c s="2" r="D2" t="s">
        <v>2</v>
      </c>
      <c s="2" r="E2" t="s">
        <v>70</v>
      </c>
    </row>
    <row spans="1:5" r="3">
      <c s="4" r="A3" t="s">
        <v>556</v>
      </c>
    </row>
    <row spans="1:5" r="4">
      <c s="4" r="A4" t="s">
        <v>557</v>
      </c>
      <c s="7" r="B4" t="n">
        <v>169000</v>
      </c>
      <c s="7" r="C4" t="n">
        <v>30000</v>
      </c>
      <c s="7" r="D4" t="n">
        <v>244000</v>
      </c>
      <c s="7" r="E4" t="n">
        <v>21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21"/>
    <col customWidth="1" max="3" min="3" width="31"/>
  </cols>
  <sheetData>
    <row spans="1:3" r="1">
      <c s="1" r="A1" t="s">
        <v>558</v>
      </c>
      <c s="2" r="B1" t="s">
        <v>69</v>
      </c>
      <c s="2" r="C1" t="s">
        <v>1</v>
      </c>
    </row>
    <row spans="1:3" r="2">
      <c s="2" r="B2" t="s">
        <v>343</v>
      </c>
      <c s="2" r="C2" t="s">
        <v>559</v>
      </c>
    </row>
    <row spans="1:3" r="3">
      <c s="3" r="A3" t="s">
        <v>165</v>
      </c>
    </row>
    <row spans="1:3" r="4">
      <c s="4" r="A4" t="s">
        <v>560</v>
      </c>
      <c s="7" r="B4" t="n">
        <v>14600</v>
      </c>
      <c s="7" r="C4" t="n">
        <v>14600</v>
      </c>
    </row>
    <row spans="1:3" r="5">
      <c s="4" r="A5" t="s">
        <v>561</v>
      </c>
      <c s="6" r="B5" t="n">
        <v>0</v>
      </c>
      <c s="6" r="C5" t="n">
        <v>0</v>
      </c>
    </row>
    <row spans="1:3" r="6">
      <c s="4" r="A6" t="s">
        <v>562</v>
      </c>
      <c s="6" r="B6" t="n">
        <v>0</v>
      </c>
      <c s="7" r="C6" t="n">
        <v>0</v>
      </c>
    </row>
    <row spans="1:3" r="7">
      <c s="4" r="A7" t="s">
        <v>563</v>
      </c>
      <c s="6" r="C7" t="n">
        <v>3</v>
      </c>
    </row>
    <row spans="1:3" r="8">
      <c s="4" r="A8" t="s">
        <v>564</v>
      </c>
      <c s="7" r="B8" t="n">
        <v>0</v>
      </c>
      <c s="7" r="C8"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r="A1" t="s">
        <v>565</v>
      </c>
      <c s="2" r="B1" t="s">
        <v>1</v>
      </c>
    </row>
    <row spans="1:2" r="2">
      <c s="2" r="B2" t="s">
        <v>343</v>
      </c>
    </row>
    <row spans="1:2" r="3">
      <c s="3" r="A3" t="s">
        <v>167</v>
      </c>
    </row>
    <row spans="1:2" r="4">
      <c s="4" r="A4" t="s">
        <v>566</v>
      </c>
      <c s="11" r="B4"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9"/>
    <col customWidth="1" max="3" min="3" width="21"/>
  </cols>
  <sheetData>
    <row spans="1:3" r="1">
      <c s="1" r="A1" t="s">
        <v>567</v>
      </c>
      <c s="2" r="B1" t="s">
        <v>69</v>
      </c>
      <c s="2" r="C1" t="s">
        <v>1</v>
      </c>
    </row>
    <row spans="1:3" r="2">
      <c s="2" r="B2" t="s">
        <v>568</v>
      </c>
      <c s="2" r="C2" t="s">
        <v>343</v>
      </c>
    </row>
    <row spans="1:3" r="3">
      <c s="4" r="A3" t="s">
        <v>78</v>
      </c>
      <c s="7" r="B3" t="n">
        <v>226000</v>
      </c>
      <c s="7" r="C3" t="n">
        <v>226000</v>
      </c>
    </row>
    <row spans="1:3" r="4">
      <c s="4" r="A4" t="s">
        <v>319</v>
      </c>
    </row>
    <row spans="1:3" r="5">
      <c s="4" r="A5" t="s">
        <v>569</v>
      </c>
      <c s="6" r="B5" t="n">
        <v>28</v>
      </c>
    </row>
    <row spans="1:3" r="6">
      <c s="4" r="A6" t="s">
        <v>78</v>
      </c>
      <c s="7" r="B6" t="n">
        <v>22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04</v>
      </c>
      <c s="2" r="C1" t="s">
        <v>1</v>
      </c>
    </row>
    <row spans="1:4" r="2">
      <c s="2" r="C2" t="s">
        <v>2</v>
      </c>
      <c s="2" r="D2" t="s">
        <v>70</v>
      </c>
    </row>
    <row spans="1:4" r="3">
      <c s="3" r="A3" t="s">
        <v>105</v>
      </c>
    </row>
    <row spans="1:4" r="4">
      <c s="4" r="A4" t="s">
        <v>86</v>
      </c>
      <c s="7" r="C4" t="n">
        <v>731</v>
      </c>
      <c s="7" r="D4" t="n">
        <v>-775</v>
      </c>
    </row>
    <row spans="1:4" r="5">
      <c s="3" r="A5" t="s">
        <v>106</v>
      </c>
    </row>
    <row spans="1:4" r="6">
      <c s="4" r="A6" t="s">
        <v>107</v>
      </c>
      <c s="6" r="C6" t="n">
        <v>2398</v>
      </c>
      <c s="6" r="D6" t="n">
        <v>2808</v>
      </c>
    </row>
    <row spans="1:4" r="7">
      <c s="4" r="A7" t="s">
        <v>108</v>
      </c>
      <c s="6" r="C7" t="n">
        <v>62</v>
      </c>
      <c s="6" r="D7" t="n">
        <v>113</v>
      </c>
    </row>
    <row spans="1:4" r="8">
      <c s="4" r="A8" t="s">
        <v>109</v>
      </c>
      <c s="6" r="C8" t="n">
        <v>508</v>
      </c>
      <c s="6" r="D8" t="n">
        <v>740</v>
      </c>
    </row>
    <row spans="1:4" r="9">
      <c s="4" r="A9" t="s">
        <v>110</v>
      </c>
      <c s="6" r="D9" t="n">
        <v>211</v>
      </c>
    </row>
    <row spans="1:4" r="10">
      <c s="4" r="A10" t="s">
        <v>111</v>
      </c>
      <c s="6" r="C10" t="n">
        <v>-345</v>
      </c>
      <c s="6" r="D10" t="n">
        <v>-859</v>
      </c>
    </row>
    <row spans="1:4" r="11">
      <c s="4" r="A11" t="s">
        <v>112</v>
      </c>
      <c s="6" r="D11" t="n">
        <v>9</v>
      </c>
    </row>
    <row spans="1:4" r="12">
      <c s="4" r="A12" t="s">
        <v>113</v>
      </c>
      <c s="6" r="C12" t="n">
        <v>856</v>
      </c>
      <c s="6" r="D12" t="n">
        <v>-610</v>
      </c>
    </row>
    <row spans="1:4" r="13">
      <c s="3" r="A13" t="s">
        <v>114</v>
      </c>
    </row>
    <row spans="1:4" r="14">
      <c s="4" r="A14" t="s">
        <v>115</v>
      </c>
      <c s="6" r="C14" t="n">
        <v>313</v>
      </c>
      <c s="6" r="D14" t="n">
        <v>-1630</v>
      </c>
    </row>
    <row spans="1:4" r="15">
      <c s="4" r="A15" t="s">
        <v>30</v>
      </c>
      <c s="6" r="C15" t="n">
        <v>-947</v>
      </c>
      <c s="6" r="D15" t="n">
        <v>-262</v>
      </c>
    </row>
    <row spans="1:4" r="16">
      <c s="4" r="A16" t="s">
        <v>31</v>
      </c>
      <c s="6" r="C16" t="n">
        <v>-1081</v>
      </c>
      <c s="6" r="D16" t="n">
        <v>1954</v>
      </c>
    </row>
    <row spans="1:4" r="17">
      <c s="4" r="A17" t="s">
        <v>36</v>
      </c>
      <c s="6" r="C17" t="n">
        <v>336</v>
      </c>
      <c s="6" r="D17" t="n">
        <v>258</v>
      </c>
    </row>
    <row spans="1:4" r="18">
      <c s="4" r="A18" t="s">
        <v>39</v>
      </c>
      <c s="6" r="C18" t="n">
        <v>1507</v>
      </c>
      <c s="6" r="D18" t="n">
        <v>166</v>
      </c>
    </row>
    <row spans="1:4" r="19">
      <c s="4" r="A19" t="s">
        <v>40</v>
      </c>
      <c s="4" r="B19" t="s">
        <v>116</v>
      </c>
      <c s="6" r="C19" t="n">
        <v>-942</v>
      </c>
      <c s="6" r="D19" t="n">
        <v>-1602</v>
      </c>
    </row>
    <row spans="1:4" r="20">
      <c s="4" r="A20" t="s">
        <v>43</v>
      </c>
      <c s="6" r="C20" t="n">
        <v>-426</v>
      </c>
      <c s="6" r="D20" t="n">
        <v>-269</v>
      </c>
    </row>
    <row spans="1:4" r="21">
      <c s="4" r="A21" t="s">
        <v>117</v>
      </c>
      <c s="6" r="C21" t="n">
        <v>2970</v>
      </c>
      <c s="6" r="D21" t="n">
        <v>252</v>
      </c>
    </row>
    <row spans="1:4" r="22">
      <c s="3" r="A22" t="s">
        <v>118</v>
      </c>
    </row>
    <row spans="1:4" r="23">
      <c s="4" r="A23" t="s">
        <v>119</v>
      </c>
      <c s="6" r="C23" t="n">
        <v>-1695</v>
      </c>
      <c s="6" r="D23" t="n">
        <v>-2174</v>
      </c>
    </row>
    <row spans="1:4" r="24">
      <c s="4" r="A24" t="s">
        <v>120</v>
      </c>
      <c s="6" r="D24" t="n">
        <v>2</v>
      </c>
    </row>
    <row spans="1:4" r="25">
      <c s="4" r="A25" t="s">
        <v>121</v>
      </c>
      <c s="6" r="C25" t="n">
        <v>-7875</v>
      </c>
      <c s="6" r="D25" t="n">
        <v>-8664</v>
      </c>
    </row>
    <row spans="1:4" r="26">
      <c s="4" r="A26" t="s">
        <v>122</v>
      </c>
      <c s="6" r="C26" t="n">
        <v>8298</v>
      </c>
      <c s="6" r="D26" t="n">
        <v>11752</v>
      </c>
    </row>
    <row spans="1:4" r="27">
      <c s="4" r="A27" t="s">
        <v>123</v>
      </c>
      <c s="6" r="D27" t="n">
        <v>-162</v>
      </c>
    </row>
    <row spans="1:4" r="28">
      <c s="4" r="A28" t="s">
        <v>124</v>
      </c>
      <c s="6" r="D28" t="n">
        <v>286</v>
      </c>
    </row>
    <row spans="1:4" r="29">
      <c s="4" r="A29" t="s">
        <v>125</v>
      </c>
      <c s="6" r="C29" t="n">
        <v>-1272</v>
      </c>
      <c s="6" r="D29" t="n">
        <v>1040</v>
      </c>
    </row>
    <row spans="1:4" r="30">
      <c s="3" r="A30" t="s">
        <v>126</v>
      </c>
    </row>
    <row spans="1:4" r="31">
      <c s="4" r="A31" t="s">
        <v>127</v>
      </c>
      <c s="6" r="C31" t="n">
        <v>2</v>
      </c>
      <c s="6" r="D31" t="n">
        <v>76</v>
      </c>
    </row>
    <row spans="1:4" r="32">
      <c s="4" r="A32" t="s">
        <v>128</v>
      </c>
      <c s="6" r="D32" t="n">
        <v>-1521</v>
      </c>
    </row>
    <row spans="1:4" r="33">
      <c s="4" r="A33" t="s">
        <v>129</v>
      </c>
      <c s="6" r="C33" t="n">
        <v>-39</v>
      </c>
      <c s="6" r="D33" t="n">
        <v>-80</v>
      </c>
    </row>
    <row spans="1:4" r="34">
      <c s="4" r="A34" t="s">
        <v>130</v>
      </c>
      <c s="6" r="C34" t="n">
        <v>-37</v>
      </c>
      <c s="6" r="D34" t="n">
        <v>-1525</v>
      </c>
    </row>
    <row spans="1:4" r="35">
      <c s="4" r="A35" t="s">
        <v>131</v>
      </c>
      <c s="6" r="C35" t="n">
        <v>-421</v>
      </c>
      <c s="6" r="D35" t="n">
        <v>59</v>
      </c>
    </row>
    <row spans="1:4" r="36">
      <c s="4" r="A36" t="s">
        <v>132</v>
      </c>
      <c s="6" r="C36" t="n">
        <v>1240</v>
      </c>
      <c s="6" r="D36" t="n">
        <v>-174</v>
      </c>
    </row>
    <row spans="1:4" r="37">
      <c s="4" r="A37" t="s">
        <v>133</v>
      </c>
      <c s="6" r="C37" t="n">
        <v>24875</v>
      </c>
      <c s="6" r="D37" t="n">
        <v>28814</v>
      </c>
    </row>
    <row spans="1:4" r="38">
      <c s="4" r="A38" t="s">
        <v>134</v>
      </c>
      <c s="7" r="C38" t="n">
        <v>26115</v>
      </c>
      <c s="7" r="D38" t="n">
        <v>28640</v>
      </c>
    </row>
    <row spans="1:4" r="39">
      <c r="A39" t="n"/>
    </row>
    <row spans="1:4" r="40">
      <c s="4" r="A40" t="s">
        <v>116</v>
      </c>
      <c s="4" r="B40" t="s">
        <v>135</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6</v>
      </c>
      <c s="2" r="B1" t="s">
        <v>2</v>
      </c>
      <c s="2" r="C1" t="s">
        <v>25</v>
      </c>
      <c s="2" r="D1" t="s">
        <v>70</v>
      </c>
    </row>
    <row spans="1:4" r="2">
      <c s="3" r="A2" t="s">
        <v>137</v>
      </c>
    </row>
    <row spans="1:4" r="3">
      <c s="4" r="A3" t="s">
        <v>138</v>
      </c>
      <c s="7" r="B3" t="n">
        <v>522</v>
      </c>
      <c s="7" r="C3" t="n">
        <v>534</v>
      </c>
      <c s="7" r="D3" t="n">
        <v>5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s and Fair Value Meas</vt:lpstr>
      <vt:lpstr>Inventories</vt:lpstr>
      <vt:lpstr>Property, Plant and Equipment, </vt:lpstr>
      <vt:lpstr>Accrued Liabilities</vt:lpstr>
      <vt:lpstr>Related Party Transactions</vt:lpstr>
      <vt:lpstr>Investments in Privately Held C</vt:lpstr>
      <vt:lpstr>Stockholders_ Equity</vt:lpstr>
      <vt:lpstr>Stock-based Compensation</vt:lpstr>
      <vt:lpstr>Net Income (Loss) Per Share</vt:lpstr>
      <vt:lpstr>Segment Information and Foreign</vt:lpstr>
      <vt:lpstr>Commitments and Contingencies</vt:lpstr>
      <vt:lpstr>Foreign Exchange Transaction Ga</vt:lpstr>
      <vt:lpstr>Income Taxes</vt:lpstr>
      <vt:lpstr>Whistleblower Complaint and Inv</vt:lpstr>
      <vt:lpstr>Restructuring Charges</vt:lpstr>
      <vt:lpstr>Recent Accounting Pronouncement</vt:lpstr>
      <vt:lpstr>Investments and Fair Value Me25</vt:lpstr>
      <vt:lpstr>Inventories (Tables)</vt:lpstr>
      <vt:lpstr>Property, Plant and Equipment27</vt:lpstr>
      <vt:lpstr>Accrued Liabilities (Tables)</vt:lpstr>
      <vt:lpstr>Investments in Privately Held29</vt:lpstr>
      <vt:lpstr>Stockholders_ Equity (Tables)</vt:lpstr>
      <vt:lpstr>Stock-based Compensation (Table</vt:lpstr>
      <vt:lpstr>Net Income (Loss) Per Share (Ta</vt:lpstr>
      <vt:lpstr>Segment Information and Forei33</vt:lpstr>
      <vt:lpstr>Commitments and Contingencies (</vt:lpstr>
      <vt:lpstr>Investments and Fair Value Me35</vt:lpstr>
      <vt:lpstr>Investments and Fair Value Me36</vt:lpstr>
      <vt:lpstr>Investments and Fair Value Me37</vt:lpstr>
      <vt:lpstr>Inventories (Details)</vt:lpstr>
      <vt:lpstr>Property, Plant and Equipment39</vt:lpstr>
      <vt:lpstr>Accrued Liabilities (Details)</vt:lpstr>
      <vt:lpstr>Related Party Transactions (Det</vt:lpstr>
      <vt:lpstr>Investments in Privately Held42</vt:lpstr>
      <vt:lpstr>Investments in Privately Held43</vt:lpstr>
      <vt:lpstr>Stockholders_ Equity (Details)</vt:lpstr>
      <vt:lpstr>Stock-based Compensation (Detai</vt:lpstr>
      <vt:lpstr>Stock-based Compensation - Assu</vt:lpstr>
      <vt:lpstr>Stock-based Compensation - Opti</vt:lpstr>
      <vt:lpstr>Stock-based Compensation - RSU </vt:lpstr>
      <vt:lpstr>Net Income (Loss) Per Share (De</vt:lpstr>
      <vt:lpstr>Segment Information and Forei50</vt:lpstr>
      <vt:lpstr>Segment Information and Forei51</vt:lpstr>
      <vt:lpstr>Commitments and Contingencies52</vt:lpstr>
      <vt:lpstr>Foreign Exchange Transaction 53</vt:lpstr>
      <vt:lpstr>Income Taxes - (Details)</vt:lpstr>
      <vt:lpstr>Whistleblower Complaint and I55</vt:lpstr>
      <vt:lpstr>Restructuring Charg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3:18Z</dcterms:created>
  <dcterms:modified xmlns:dcterms="http://purl.org/dc/terms/" xmlns:xsi="http://www.w3.org/2001/XMLSchema-instance" xsi:type="dcterms:W3CDTF">2016-08-05T16:13:18Z</dcterms:modified>
  <dc:title xmlns:dc="http://purl.org/dc/elements/1.1/">Untitled</dc:title>
  <dc:description xmlns:dc="http://purl.org/dc/elements/1.1/"/>
  <dc:subject xmlns:dc="http://purl.org/dc/elements/1.1/"/>
  <cp:keywords/>
  <cp:category/>
</cp:coreProperties>
</file>